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OMNIMETRIX"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RELATED PARTY BALANCES AND TRAN" sheetId="16" state="visible" r:id="rId16"/>
    <sheet xmlns:r="http://schemas.openxmlformats.org/officeDocument/2006/relationships" name="SEGMENT REPORTING AND GEOGRAPHI" sheetId="17" state="visible" r:id="rId17"/>
    <sheet xmlns:r="http://schemas.openxmlformats.org/officeDocument/2006/relationships" name="REVENU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INCOME TAXES (Tables)" sheetId="26" state="visible" r:id="rId26"/>
    <sheet xmlns:r="http://schemas.openxmlformats.org/officeDocument/2006/relationships" name="SEGMENT REPORTING AND GEOGRAP_2" sheetId="27" state="visible" r:id="rId27"/>
    <sheet xmlns:r="http://schemas.openxmlformats.org/officeDocument/2006/relationships" name="REVENUE (Tables)" sheetId="28" state="visible" r:id="rId28"/>
    <sheet xmlns:r="http://schemas.openxmlformats.org/officeDocument/2006/relationships" name="NATURE OF OPERATIONS (Details N" sheetId="29" state="visible" r:id="rId29"/>
    <sheet xmlns:r="http://schemas.openxmlformats.org/officeDocument/2006/relationships" name="SUMMARY OF SEGMENTED DATA (Deta" sheetId="30" state="visible" r:id="rId30"/>
    <sheet xmlns:r="http://schemas.openxmlformats.org/officeDocument/2006/relationships" name="SCHEDULE OF EFFECT ON NET INCOM" sheetId="31" state="visible" r:id="rId31"/>
    <sheet xmlns:r="http://schemas.openxmlformats.org/officeDocument/2006/relationships" name="SUMMARY OF SIGNIFICANT ACCOUN_4" sheetId="32" state="visible" r:id="rId32"/>
    <sheet xmlns:r="http://schemas.openxmlformats.org/officeDocument/2006/relationships" name="INVESTMENT IN OMNIMETRIX (Detai" sheetId="33" state="visible" r:id="rId33"/>
    <sheet xmlns:r="http://schemas.openxmlformats.org/officeDocument/2006/relationships" name="SCHEDULE OF INVENTORY (Details)" sheetId="34" state="visible" r:id="rId34"/>
    <sheet xmlns:r="http://schemas.openxmlformats.org/officeDocument/2006/relationships" name="INVENTORY (Details Narrative)" sheetId="35" state="visible" r:id="rId35"/>
    <sheet xmlns:r="http://schemas.openxmlformats.org/officeDocument/2006/relationships" name="SCHEDULE OF PROPERTY AND EQUIPM" sheetId="36" state="visible" r:id="rId36"/>
    <sheet xmlns:r="http://schemas.openxmlformats.org/officeDocument/2006/relationships" name="PROPERTY AND EQUIPMENT, NET (De" sheetId="37" state="visible" r:id="rId37"/>
    <sheet xmlns:r="http://schemas.openxmlformats.org/officeDocument/2006/relationships" name="SCHEDULE OF SUPPLEMENTAL BALANC" sheetId="38" state="visible" r:id="rId38"/>
    <sheet xmlns:r="http://schemas.openxmlformats.org/officeDocument/2006/relationships" name="SCHEDULE OF FUTURE MINIMUM LEAS" sheetId="39" state="visible" r:id="rId39"/>
    <sheet xmlns:r="http://schemas.openxmlformats.org/officeDocument/2006/relationships" name="SCHEDULE OF FUTURE MINIMUM LE_2" sheetId="40" state="visible" r:id="rId40"/>
    <sheet xmlns:r="http://schemas.openxmlformats.org/officeDocument/2006/relationships" name="SCHEDULE OF SUBLEASES (Details)" sheetId="41" state="visible" r:id="rId41"/>
    <sheet xmlns:r="http://schemas.openxmlformats.org/officeDocument/2006/relationships" name="LEASES (Details Narrative)" sheetId="42" state="visible" r:id="rId42"/>
    <sheet xmlns:r="http://schemas.openxmlformats.org/officeDocument/2006/relationships" name="COMMITMENTS AND CONTINGENCIES (" sheetId="43" state="visible" r:id="rId43"/>
    <sheet xmlns:r="http://schemas.openxmlformats.org/officeDocument/2006/relationships" name="SCHEDULE OF STOCK OPTIONS FAIR " sheetId="44" state="visible" r:id="rId44"/>
    <sheet xmlns:r="http://schemas.openxmlformats.org/officeDocument/2006/relationships" name="SUMMARY OF STOCK OPTION ACTIVIT" sheetId="45" state="visible" r:id="rId45"/>
    <sheet xmlns:r="http://schemas.openxmlformats.org/officeDocument/2006/relationships" name="SUMMARY OF INFORMATION REGARDIN" sheetId="46" state="visible" r:id="rId46"/>
    <sheet xmlns:r="http://schemas.openxmlformats.org/officeDocument/2006/relationships" name="SUMMARY OF WARRANT ACTIVITY (De" sheetId="47" state="visible" r:id="rId47"/>
    <sheet xmlns:r="http://schemas.openxmlformats.org/officeDocument/2006/relationships" name="EQUITY (Details Narrative)" sheetId="48" state="visible" r:id="rId48"/>
    <sheet xmlns:r="http://schemas.openxmlformats.org/officeDocument/2006/relationships" name="COMPOSITION OF LOSS FROM CONTIN" sheetId="49" state="visible" r:id="rId49"/>
    <sheet xmlns:r="http://schemas.openxmlformats.org/officeDocument/2006/relationships" name="COMPONENTS OF INCOME TAX EXPENS" sheetId="50" state="visible" r:id="rId50"/>
    <sheet xmlns:r="http://schemas.openxmlformats.org/officeDocument/2006/relationships" name="SUMMARY OF RECONCILIATION BETWE" sheetId="51" state="visible" r:id="rId51"/>
    <sheet xmlns:r="http://schemas.openxmlformats.org/officeDocument/2006/relationships" name="SCHEDULE OF DEFERRED TAX ASSETS" sheetId="52" state="visible" r:id="rId52"/>
    <sheet xmlns:r="http://schemas.openxmlformats.org/officeDocument/2006/relationships" name="SUMMARY OF TAX LOSS CARRYFORWAR" sheetId="53" state="visible" r:id="rId53"/>
    <sheet xmlns:r="http://schemas.openxmlformats.org/officeDocument/2006/relationships" name="INCOME TAXES (Details Narrative" sheetId="54" state="visible" r:id="rId54"/>
    <sheet xmlns:r="http://schemas.openxmlformats.org/officeDocument/2006/relationships" name="RELATED PARTY BALANCES AND TR_2" sheetId="55" state="visible" r:id="rId55"/>
    <sheet xmlns:r="http://schemas.openxmlformats.org/officeDocument/2006/relationships" name="SUMMARY OF SEGMENTED DATA (De_2" sheetId="56" state="visible" r:id="rId56"/>
    <sheet xmlns:r="http://schemas.openxmlformats.org/officeDocument/2006/relationships" name="SCHEDULE OF RECONCILIATION OF S" sheetId="57" state="visible" r:id="rId57"/>
    <sheet xmlns:r="http://schemas.openxmlformats.org/officeDocument/2006/relationships" name="SCHEDULE OF RECONCILIATION OF_2" sheetId="58" state="visible" r:id="rId58"/>
    <sheet xmlns:r="http://schemas.openxmlformats.org/officeDocument/2006/relationships" name="SCHEDULE OF REVENUE FROM CUSTOM" sheetId="59" state="visible" r:id="rId59"/>
    <sheet xmlns:r="http://schemas.openxmlformats.org/officeDocument/2006/relationships" name="SCHEDULE OF REVENUES, ACCOUNTS " sheetId="60" state="visible" r:id="rId60"/>
    <sheet xmlns:r="http://schemas.openxmlformats.org/officeDocument/2006/relationships" name="SEGMENT REPORTING AND GEOGRAP_3" sheetId="61" state="visible" r:id="rId61"/>
    <sheet xmlns:r="http://schemas.openxmlformats.org/officeDocument/2006/relationships" name="SCHEDULE OF DISAGGREGATES OF RE" sheetId="62" state="visible" r:id="rId62"/>
    <sheet xmlns:r="http://schemas.openxmlformats.org/officeDocument/2006/relationships" name="SCHEDULE OF DEFERRED REVENUE AC" sheetId="63" state="visible" r:id="rId63"/>
    <sheet xmlns:r="http://schemas.openxmlformats.org/officeDocument/2006/relationships" name="SCHEDULE OF DEFERRED REVENUE _2" sheetId="64" state="visible" r:id="rId64"/>
    <sheet xmlns:r="http://schemas.openxmlformats.org/officeDocument/2006/relationships" name="SCHEDULE OF DEFERRED CHARGES AC" sheetId="65" state="visible" r:id="rId65"/>
    <sheet xmlns:r="http://schemas.openxmlformats.org/officeDocument/2006/relationships" name="SCHEDULE OF SALES COMMISSIONS C" sheetId="66" state="visible" r:id="rId66"/>
    <sheet xmlns:r="http://schemas.openxmlformats.org/officeDocument/2006/relationships" name="SCHEDULE OF SALES COMMISSIONS_2" sheetId="67" state="visible" r:id="rId67"/>
    <sheet xmlns:r="http://schemas.openxmlformats.org/officeDocument/2006/relationships" name="REVENUE (Details Narrative)"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4" customWidth="1" min="1" max="1"/>
    <col width="63" customWidth="1" min="2" max="2"/>
    <col width="24" customWidth="1" min="3" max="3"/>
    <col width="14" customWidth="1" min="4" max="4"/>
    <col width="14" customWidth="1" min="5" max="5"/>
  </cols>
  <sheetData>
    <row r="1">
      <c r="A1" s="1" t="inlineStr">
        <is>
          <t>Cover - USD ($) $ in Millions</t>
        </is>
      </c>
      <c r="B1" s="2" t="inlineStr">
        <is>
          <t>12 Months Ended</t>
        </is>
      </c>
    </row>
    <row r="2">
      <c r="B2" s="2" t="inlineStr">
        <is>
          <t>Dec. 31, 2022</t>
        </is>
      </c>
      <c r="C2" s="2" t="inlineStr">
        <is>
          <t>Dec. 31, 2021</t>
        </is>
      </c>
      <c r="D2" s="2" t="inlineStr">
        <is>
          <t>Mar. 14, 2023</t>
        </is>
      </c>
      <c r="E2" s="2" t="inlineStr">
        <is>
          <t>Jun.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3886</t>
        </is>
      </c>
      <c r="C12" s="4" t="inlineStr">
        <is>
          <t xml:space="preserve"> </t>
        </is>
      </c>
      <c r="D12" s="4" t="inlineStr">
        <is>
          <t xml:space="preserve"> </t>
        </is>
      </c>
      <c r="E12" s="4" t="inlineStr">
        <is>
          <t xml:space="preserve"> </t>
        </is>
      </c>
    </row>
    <row r="13">
      <c r="A13" s="4" t="inlineStr">
        <is>
          <t>Entity Registrant Name</t>
        </is>
      </c>
      <c r="B13" s="4" t="inlineStr">
        <is>
          <t>ACORN
ENERGY, INC.</t>
        </is>
      </c>
      <c r="C13" s="4" t="inlineStr">
        <is>
          <t xml:space="preserve"> </t>
        </is>
      </c>
      <c r="D13" s="4" t="inlineStr">
        <is>
          <t xml:space="preserve"> </t>
        </is>
      </c>
      <c r="E13" s="4" t="inlineStr">
        <is>
          <t xml:space="preserve"> </t>
        </is>
      </c>
    </row>
    <row r="14">
      <c r="A14" s="4" t="inlineStr">
        <is>
          <t>Entity Central Index Key</t>
        </is>
      </c>
      <c r="B14" s="4" t="inlineStr">
        <is>
          <t>0000880984</t>
        </is>
      </c>
      <c r="C14" s="4" t="inlineStr">
        <is>
          <t xml:space="preserve"> </t>
        </is>
      </c>
      <c r="D14" s="4" t="inlineStr">
        <is>
          <t xml:space="preserve"> </t>
        </is>
      </c>
      <c r="E14" s="4" t="inlineStr">
        <is>
          <t xml:space="preserve"> </t>
        </is>
      </c>
    </row>
    <row r="15">
      <c r="A15" s="4" t="inlineStr">
        <is>
          <t>Entity Tax Identification Number</t>
        </is>
      </c>
      <c r="B15" s="4" t="inlineStr">
        <is>
          <t>22-2786081</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1000
                                            N West Street</t>
        </is>
      </c>
      <c r="C17" s="4" t="inlineStr">
        <is>
          <t xml:space="preserve"> </t>
        </is>
      </c>
      <c r="D17" s="4" t="inlineStr">
        <is>
          <t xml:space="preserve"> </t>
        </is>
      </c>
      <c r="E17" s="4" t="inlineStr">
        <is>
          <t xml:space="preserve"> </t>
        </is>
      </c>
    </row>
    <row r="18">
      <c r="A18" s="4" t="inlineStr">
        <is>
          <t>Entity Address, Address Line Two</t>
        </is>
      </c>
      <c r="B18" s="4" t="inlineStr">
        <is>
          <t>Suite 1200</t>
        </is>
      </c>
      <c r="C18" s="4" t="inlineStr">
        <is>
          <t xml:space="preserve"> </t>
        </is>
      </c>
      <c r="D18" s="4" t="inlineStr">
        <is>
          <t xml:space="preserve"> </t>
        </is>
      </c>
      <c r="E18" s="4" t="inlineStr">
        <is>
          <t xml:space="preserve"> </t>
        </is>
      </c>
    </row>
    <row r="19">
      <c r="A19" s="4" t="inlineStr">
        <is>
          <t>Entity Address, City or Town</t>
        </is>
      </c>
      <c r="B19" s="4" t="inlineStr">
        <is>
          <t>Wilmington</t>
        </is>
      </c>
      <c r="C19" s="4" t="inlineStr">
        <is>
          <t xml:space="preserve"> </t>
        </is>
      </c>
      <c r="D19" s="4" t="inlineStr">
        <is>
          <t xml:space="preserve"> </t>
        </is>
      </c>
      <c r="E19" s="4" t="inlineStr">
        <is>
          <t xml:space="preserve"> </t>
        </is>
      </c>
    </row>
    <row r="20">
      <c r="A20" s="4" t="inlineStr">
        <is>
          <t>Entity Address, State or Province</t>
        </is>
      </c>
      <c r="B20" s="4" t="inlineStr">
        <is>
          <t>DE</t>
        </is>
      </c>
      <c r="C20" s="4" t="inlineStr">
        <is>
          <t xml:space="preserve"> </t>
        </is>
      </c>
      <c r="D20" s="4" t="inlineStr">
        <is>
          <t xml:space="preserve"> </t>
        </is>
      </c>
      <c r="E20" s="4" t="inlineStr">
        <is>
          <t xml:space="preserve"> </t>
        </is>
      </c>
    </row>
    <row r="21">
      <c r="A21" s="4" t="inlineStr">
        <is>
          <t>Entity Address, Postal Zip Code</t>
        </is>
      </c>
      <c r="B21" s="4" t="inlineStr">
        <is>
          <t>19801</t>
        </is>
      </c>
      <c r="C21" s="4" t="inlineStr">
        <is>
          <t xml:space="preserve"> </t>
        </is>
      </c>
      <c r="D21" s="4" t="inlineStr">
        <is>
          <t xml:space="preserve"> </t>
        </is>
      </c>
      <c r="E21" s="4" t="inlineStr">
        <is>
          <t xml:space="preserve"> </t>
        </is>
      </c>
    </row>
    <row r="22">
      <c r="A22" s="4" t="inlineStr">
        <is>
          <t>City Area Code</t>
        </is>
      </c>
      <c r="B22" s="4" t="inlineStr">
        <is>
          <t>410</t>
        </is>
      </c>
      <c r="C22" s="4" t="inlineStr">
        <is>
          <t xml:space="preserve"> </t>
        </is>
      </c>
      <c r="D22" s="4" t="inlineStr">
        <is>
          <t xml:space="preserve"> </t>
        </is>
      </c>
      <c r="E22" s="4" t="inlineStr">
        <is>
          <t xml:space="preserve"> </t>
        </is>
      </c>
    </row>
    <row r="23">
      <c r="A23" s="4" t="inlineStr">
        <is>
          <t>Local Phone Number</t>
        </is>
      </c>
      <c r="B23" s="4" t="inlineStr">
        <is>
          <t>654-3315</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14.5</v>
      </c>
    </row>
    <row r="33">
      <c r="A33" s="4" t="inlineStr">
        <is>
          <t>Entity Common Stock, Shares Outstanding</t>
        </is>
      </c>
      <c r="B33" s="4" t="inlineStr">
        <is>
          <t xml:space="preserve"> </t>
        </is>
      </c>
      <c r="C33" s="4" t="inlineStr">
        <is>
          <t xml:space="preserve"> </t>
        </is>
      </c>
      <c r="D33" s="6" t="n">
        <v>39757589</v>
      </c>
      <c r="E33" s="4" t="inlineStr">
        <is>
          <t xml:space="preserve"> </t>
        </is>
      </c>
    </row>
    <row r="34">
      <c r="A34" s="4" t="inlineStr">
        <is>
          <t>Documents incorporated by reference</t>
        </is>
      </c>
      <c r="B34" s="4" t="inlineStr">
        <is>
          <t>None</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688</t>
        </is>
      </c>
      <c r="C36" s="4" t="inlineStr">
        <is>
          <t>711</t>
        </is>
      </c>
      <c r="D36" s="4" t="inlineStr">
        <is>
          <t xml:space="preserve"> </t>
        </is>
      </c>
      <c r="E36" s="4" t="inlineStr">
        <is>
          <t xml:space="preserve"> </t>
        </is>
      </c>
    </row>
    <row r="37">
      <c r="A37" s="4" t="inlineStr">
        <is>
          <t>Auditor Name</t>
        </is>
      </c>
      <c r="B37" s="4" t="inlineStr">
        <is>
          <t>Marcum LLP</t>
        </is>
      </c>
      <c r="C37" s="4" t="inlineStr">
        <is>
          <t>Friedman LLP</t>
        </is>
      </c>
      <c r="D37" s="4" t="inlineStr">
        <is>
          <t xml:space="preserve"> </t>
        </is>
      </c>
      <c r="E37" s="4" t="inlineStr">
        <is>
          <t xml:space="preserve"> </t>
        </is>
      </c>
    </row>
    <row r="38">
      <c r="A38" s="4" t="inlineStr">
        <is>
          <t>Auditor Location</t>
        </is>
      </c>
      <c r="B38" s="4" t="inlineStr">
        <is>
          <t>Marlton New Jersey</t>
        </is>
      </c>
      <c r="C38" s="4" t="inlineStr">
        <is>
          <t>Marlton,
    New Jersey</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4— INVENTORY SCHEDULE
OF INVENTORY
2022 2021
As of December 31,
2022 2021
(in thousands)
Raw materials $ 684 $ 577
Finished goods 105 40
inventory net $ 789 $ 617 At
December 31, 2022 and 2021, the Company’s inventory reserve was $ 4,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5— PROPERTY AND EQUIPMENT, NET Property
and equipment consists of the following: SCHEDULE
OF PROPERTY AND EQUIPMENT
Estimated
Useful
Life (in
years) As of December 31,
2022 2021
(in thousands)
Cost:
Computer hardware and software 3 5 $ 864 $ 625
Equipment 7 155 154
Leasehold improvements Term of lease 355 346
Intangible asset Patent term 20 11
1,394 1,136
Accumulated depreciation and amortization
Computer hardware and software 247 128
Equipment 151 151
Leasehold improvements 343 340
Intangible asset - * - *
741 619
Property and equipment, net $ 653 $ 517
* less
than $1,000 Depreciation
and amortization in respect of property and equipment amounted to $ 122,00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LEASES OmniMetrix
leases office space and office equipment under operating lease agreements. The office lease has an expiration date of September 30, 2025 The office equipment lease was entered into in April 2019 and has a sixty-month term 124,000 121,000 4.5% 336,000 4.5 Supplemental
balance sheet information related to leases consisted of the following: SCHEDULE OF SUPPLEMENTAL BALANCE SHEET INFORMATION RELATED TO LEASES
2022
Weighted average remaining lease terms for operating leases 2.73 The
table below reconciles the undiscounted future minimum lease payments under non-cancelable lease agreements having initial terms in excess
of one year to the total operating lease liabilities recognized on the consolidated balance sheet as of December 31, 2022 (in thousands): SCHEDULE OF FUTURE MINIMUM LEASE PAYMENTS
2022
2023 $ 128
2024 129
2025 99
Total
undiscounted cash flows 356
Less:
Imputed interest (20 )
Present
value of operating lease liabilities (a) $ 336
(a) Includes
current portion of $ 116,000 On
July 6, 2021, the Company entered into an agreement with King Industrial Realty, Inc., to sublease from the Company 1,900 21,000 2,375 6,000 6,100 2,220 SCHEDULE
OF SUBLEASES
2022
2023 $ 20
2024 28
2025 29
Total
undiscounted cash flows $ 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On
August 19, 2019, OmniMetrix entered into an agreement with a software development partner to create and license to OmniMetrix a new software
platform and application for our CP customers. Pursuant to this agreement, OmniMetrix paid this partner equal monthly payments over the
first seven months of the term of the agreement equal to $ 200,000 OmniMetrix will also pay the partner (i) a per-sensor
monitoring fee for each sensor connected to the developed technology, or (ii) a percentage of any revenue received above a specified
amount per sensor monitored per month in gas applications only. Commencing on January 1, 2021, OmniMetrix paid the partner a quarterly
licensing fee of $ 12,500 4,450 1,500 In
addition to the above, the Company has $ 336,000 64,000 2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8— EQUITY (a)
General At
December 31, 2022 the Company had issued and outstanding 39,722,589 0.01 The
Company is not authorized to issue preferred stock. Accordingly, no preferred stock is issued or outstanding. (b)
Summary Employee Option Information The
Company’s stock option plans provide for the grant to officers, directors and employees of options to purchase shares of common
stock. The purchase price may be paid in cash or, if the option is “in-the-money” at the end of the option term,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for one share of the Company’s common stock. Most options expire within five to
ten years from the date of the grant, and generally vest over a three-year period from the date of the grant. At
December 31, 2022, 1,434,850 145,770 115,000 30,770 232,770 165,000 67,770 no 54,000 89,000 35,000 No 16,000 13,000 291,000 217,000 The
Company utilized the Black-Scholes option-pricing model to estimate fair value, utilizing the following assumptions for the respective
years (all in weighted averages): SCHEDULE
OF STOCK OPTIONS FAIR VALUE ASSUMPTIONS ESTIMATED USING BLACK-SCHOLES PRICING MODEL
2022 2021
Risk-free interest rate 1.8 % 0.5 %
Expected term of options, in years 3.86 4.41
Expected annual volatility 93.7 % 99.7 %
Expected dividend yield — % — %
Determined weighted average grant date fair value per option $ 0.37 $ 0.38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22 and 2021. Estimates
of fair value are not intended to predict actual future events or the value ultimately realized by persons who receive equity awards. (c)
Summary Option Information A
summary of the Company’s option plans as of December 31, 2022 and 2021, as well as changes during each of the years then ended,
is presented below: SUMMARY OF STOCK OPTION ACTIVITY
2022 2021
Number of Options (in
shares) Weighted Average Exercise Price Number
of Options (in
shares) Weighted Average Exercise Price
Outstanding at beginning of year 833,020 $ 0.39 722,501 $ 0.62
Granted at market price 145,770 $ 0.55 232,770 $ 0.54
Exercised (35,000 ) $ (0.18 ) — $ —
Forfeited or expired — $ — (122,251 ) $ 2.04
Outstanding at end of year 943,790 $ 0.42 833,020 $ 0.39
Exercisable at end of year 819,001 $ 0.41 557,242 $ 0.33
Summary
information regarding the options outstanding and exercisable at December 31, 2022 is as follows: SUMMARY OF INFORMATION REGARDING TO OPTIONS OUTSTANDING AND EXERCISABLE
Outstanding Exercisable
Range
of Exercise
Prices Number Outstanding Weighted Average Remaining Contractual Life Weighted Average Exercise Price Number Exercisable Weighted Average Exercise Price
(in
shares) (in
years) (in
shares)
$ 0.14 0.38 456,250 3.18 $ 0.32 456,250 $ 0.32
$ 0.40 0.63 487,540 5.28 $ 0.51 362,751 $ 0.52
943,790 819,001 Stock-based
compensation expense included in selling, general and administrative expense in the Company’s consolidated statements of operations
was $ 80,000 75,000 The
total compensation cost related to non-vested awards not yet recognized was $ 33,000 (d)
Warrants The
Company has issued warrants at exercise prices equal to or greater than market value of the Company’s common stock at the date
of issuance. A summary of warrant activity follows: SUMMARY OF WARRANT ACTIVITY
2022 2021
Number
of Shares Underlying Warrants Weighted Average Exercise Price Number
of Shares Underlying Warrants Weighted Average Exercise Price
Outstanding at beginning of year 35,000 $ 0.13 35,000 $ 0.13
Granted — — — —
Exercised — — — —
Forfeited or expired — — - —
Outstanding and exercisable at end of year 35,000 $ 0.13 35,000 $ 0.13 The
warrants outstanding at December 31, 2022 had a weighted average remaining contractual life of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a) Composition of loss before income taxes is as follows (in thousands): COMPOSITION OF LOSS FROM CONTINUING OPERATIONS BEFORE INCOME TAXES
Year
ended December
31,
2022 2021
Domestic $ (631 ) $ (13 ) Income
tax expense consists of the following (in thousands): COMPONENTS OF INCOME TAX EXPENSE
Year
ended December
31,
2022 2021
Current:
Federal $ — $ —
State
and local —
Current
income tax expense — —
Deferred:
Federal — —
State
and local — —
Deferred
income tax expense — —
Total
income tax expense $ — $ — (b)
Effective Income Tax Rates Set
forth below is a reconciliation between the federal tax rate and the Company’s effective income tax rates with respect to continuing
operations: SUMMARY OF RECONCILIATION BETWEEN FEDERAL TAX RATE
Year
ended December 31,
2022 2021
Statutory
Federal rates 21 % 21 %
Increase
(decrease) in income tax rate resulting from:
Other,
net (primarily permanent differences) (3 )%
(121 )%
Valuation
allowance (18 ) 100 %
Effective
income tax rates — % ( — )% (c)
Analysis of Deferred Tax Assets and (Liabilities) (in thousands): SCHEDULE OF DEFERRED TAX ASSETS AND LIABILITIES
2022 2021
As of December 31,
2022 2021
Deferred tax assets (liabilities) consist of the following:
Employee benefits and deferred compensation $ 49 $ 1,064
Other temporary differences 378 630
Section 174 Expenditures 205 —
Net operating loss and capital loss carryforwards 16,021 15,904
Deferred tax assets, gross 16,653 17,598
Valuation allowance (16,653 ) (17,598 )
Net deferred tax assets $ — $ — Valuation
allowances relate principally to net operating loss carryforwards related to the Company’s consolidated tax losses as well as
state tax losses related the Company’s OmniMetrix subsidiary and book-tax differences related asset impairments and stock
compensation expense of the Company. During the year ended December 31, 2022, the gross deferred tax asset and the valuation
allowance decreased by $ 945,000 (d)
Summary of Tax Loss Carryforwards As
of December 31, 2022, the Company had various operating loss carryforwards expiring as follows (in thousands): SUMMARY
OF TAX LOSS CARRYFORWARDS
Expiration Federal Capital Loss State
2023 $ — $ 556 $ —
2025 – 2031 * 2,580 — —
2032 – 2037 63,180 — 14,898
Unlimited 5,176 — 1,896
Total $ 70,936 $ 556 $ 16,794
* The
utilization of a portion of these net operating loss carryforwards is limited due to limits
on utilizing net operating loss carryforwards under Internal Revenue Service regulations
for separate return limitation years. Effective
for tax years beginning after December 31, 2021, taxpayers are required to capitalize any expenses incurred that are considered incidental
to research and experimentation (R&amp;E) activities under IRC Section 174. While taxpayers historically had the option of deducting
these expenses under IRC Section 174, the December 2017 Tax Cuts and Jobs Act mandates capitalization and amortization of R&amp;E expenses
for tax years beginning after December 31, 2021. Expenses incurred in connection with R&amp;E activities in the US must be amortized
over a 5-year period if incurred. R&amp;E activities are broader in scope than qualified research activities considered under IRC Section
41 (relating to the research tax credit). For the year ended December 31, 2022, the Company performed an analysis based on available
guidance and determined that it will continue to be in a loss position even after the required capitalization and amortization of its
R&amp;E expenses. The Company will continue to monitor this issue for future developments, but it does not expect R&amp;E capitalization
and amortization to require it to pay cash taxes now or in the near future. As
a holding company without other business activity in Delaware, the Company is exempt from Delaware state income tax. Thus, the Company’s
statutory income tax rate on domestic earnings is the federal rate of 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 xml:space="preserve">NOTE
10— RELATED PARTY BALANCES AND TRANSACTIONS a)
Officer and Director Fees The
Company recorded fees to officers of $ 522,000 517,000 The
Company recorded fees to directors of $ 59,000 The
Company issued 145,770 115,000 30,770 232,770 165,000 67,770 35,000 No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b)
Intercompany The
intercompany balance due to Acorn from OmniMetrix is $ 3,677,000 4,217,000 540,000 985,000 179,000 76,000 190,000 359,000 677,000 194,000 76,000 4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 xml:space="preserve">NOTE
11— SEGMENT REPORTING AND GEOGRAPHIC INFORMATION (a)
General Information As
of December 31, 2022, the Company continues to operate in two
● The
PG segment provides wireless remote monitoring and control systems and services for critical assets as well as Internet of Things
applications.
● The
CP segment provides for remote monitoring of cathodic protection systems on gas pipelines for gas utilities and pipeline companies. The
Company’s reportable segments are strategic business units, offering different products and services and are managed separately
by the Chief Decision Maker (CDM) as each business requires different technology and marketing strategies.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22 and 2021 (in thousands). The Company does not
currently break out total assets by reportable segment as there is a high level of shared utilization between the segments. Further,
the CDM does not review the assets by segment. SUMMARY OF SEGMENTED DATA
PG CP Total
Year ended December 31, 2022:
Revenues from customers $ 5,894 $ 1,106 $ 7,000
Segment gross profit 4,426 645 5,071
Depreciation and amortization 103 19 122
Segment income (loss) before income taxes 489 (107 ) 382
Year ended December 31, 2021:
Revenues from customers $ 5,787 $ 989 $ 6,776
Segment gross profit 4,328 571 4,899
Depreciation and amortization 64 11 75
Segment income (loss) before income taxes 963 (27 ) 936
* The
software impairment of $ 51,000 (c)
The following tables represent a reconciliation of the segment data to consolidated statement of operations and balance sheet data for
the years ended and as of December 31, 2022 and 2021 (in thousands): SCHEDULE OF RECONCILIATION OF SEGMENT DATA TO CONSOLIDATED STATEMENT OF OPERATIONS
2022 2021
Year
ended December
31,
2022 2021
Total net income before income taxes for reportable segments $ 331 $ 921
Unallocated net cost of corporate headquarters (962 ) (934 )
Consolidated net loss before taxes on income $ (631 ) $ (13 ) SCHEDULE OF RECONCILIATION OF SEGMENT DATA TO CONSOLIDATED STATEMENT BALANCE SHEET
2022 2021
As
of December 31,
2022 2021
Assets:
Total
assets for OmniMetrix subsidiary $ 5,931 $ 5,938
Assets
of corporate headquarters 53 104
Total
consolidated assets $ 5,984 $ 6,042 SCHEDULE OF REVENUE FROM CUSTOMERS BY GEOGRAPHICAL AREAS
2022 2021
Year
ended December
31,
2022 2021
Revenues
based on location of customer:
United
States $ 6,960 $ 6,729
Other 40 47
Revenues $ 7,000 $ 6,776 All
of the Company’s long-lived assets are located in the United States. (d)
Revenues and Accounts Receivable Balances from Major Customers (in thousands): SCHEDULE OF REVENUES, ACCOUNTS RECEIVABLE FROM MAJOR CUSTOMERS
Invoiced
Sales Accounts
Receivable
2022 2021 2022 2021
Customer Total % Total % Balance % Balance %
A $ - * - * % $ - * - * % $ 72 12 % $ - * - * %
* Balance
is not signific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12— REVENUE The
following table disaggregates the Company’s revenue for the years ended December 31, 2022 and 2021 (in thousands): SCHEDULE OF DISAGGREGATES OF REVENUE
HW Monitoring Total
Year ended December 31, 2022:
PG Segment $ 2,234 $ 3,660 $ 5,894
CP Segment 854 252 1,106
Total Revenue $ 3,088 $ 3,912 $ 7,000
HW Monitoring Total
Year
ended December 31, 2021:
PG
Segment $ 2,018 $ 3,769 $ 5,787
CP
Segment 728 261 989
Total
Revenue $ 2,746 $ 4,030 $ 6,776 Deferred
revenue activity for the year ended December 31, 2022 can be seen in the table below (in thousands): SCHEDULE OF DEFERRED REVENUE ACTIVITY
HW Monitoring Total
Balance
at December 31, 2021 $ 3,268 $ 2,125 $ 5,393
Additions
during the period 2,776 4,207 6,983
Recognized
as revenue (2,293 ) (3,912 ) (6,205 )
Balance
at December 31, 2022 $ 3,751 $ 2,420 $ 6,171
Amounts
to be recognized as revenue in the year ending:
December
31, 2023 $ 1,963 $ 2,021 $ 3,984
December
31, 2024 1,359 396 1,755
December
31, 2025 and thereafter 429 3 432
$ 3,751 $ 2,420 $ 6,171 Other
revenue of $ 780,000 Deferred
revenue activity for the year ended December 31, 2021 can be seen in the table below (in thousands):
HW Monitoring Total
Balance
at December 31, 2020 $ 2,576 $ 1,978 $ 4,554
Deferred revenue, beginning balance $ 2,576 $ 1,978 $ 4,554
Additions
during the period 2,548 4,177 6,725
Recognized
as revenue (1,856 ) (4,030 ) (5,886 )
Balance
at December 31, 2021 $ 3,268 $ 2,125 $ 5,393
Deferred revenue ending balance $ 3,268 $ 2,125 $ 5,393
Amounts
to be recognized as revenue in the year ending:
December
31, 2022 $ 1,695 $ 1,846 $ 3,541
December
31, 2023 1,116 275 1,391
December
31, 2024 and thereafter 457 4 461
$ 3,268 $ 2,125 $ 5,393 Other
revenue of $ 890,000 Deferred
charges relate only to the sale of equipment. Deferred charges activity for the year ended December 31, 2022 can be seen in the table
below (in thousands): SCHEDULE OF DEFERRED CHARGES ACTIVITY
Balance
at December 31, 2021 $ 1,513
Additions
during the period 1,267
Recognized
as cost of sales (1,086 )
Balance
at December 31, 2022 $ 1,694
Amounts
to be recognized as cost of sales in the year ending:
December
31, 2023 $ 887
December
31, 2024 616
December
31, 2025 and thereafter 191
$ 1,694 Data
costs paid to AT&amp;T and the COGS related to sales of upgrade kits, accessories and repairs of $ 843,000 Deferred
charges activity for the year ended December 31, 2021 can be seen in the table below (in thousands):
Balance
at December 31, 2020 $ 1,306
Deferred charges beginning balance $ 1,306
Additions
during the period 1,155
Recognized
as cost of sales (948 )
Balance
at December 31, 2021 $ 1,513
Deferred charges ending balance $ 1,513
Amounts
to be recognized as cost of sales in the year ending:
December
31, 2022 $ 799
December
31, 2023 507
December
31, 2024 and thereafter 207
$ 1,513 Data
costs paid to AT&amp;T and the COGS related to sales of custom design hardware, accessories and repairs of $ 929,000 The
Company pays its employees sales commissions for sales of HW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W are amortized over the estimated
life of the units which are currently estimated to be three years. Contract assets associated with monitoring services are amortized
over the expected monitoring life including renewals. The
following table provides a reconciliation of the Company’s sales commissions contract assets for the year ended December 31, 2022
(in thousands): SCHEDULE OF SALES COMMISSIONS CONTRACT ASSETS
HW Monitoring Total
Balance
at December 31, 2021 $ 242 $ 53 $ 295
Additions
during the period 233 55 288
Amortization
of sales commissions (156 ) (28 ) (184 )
Balance
at December 31, 2022 $ 319 $ 80 $ 399 The
capitalized sales commissions are included in other current assets ($ 196,000 203,000 The
following table provides a reconciliation of the Company’s sales commissions contract assets for the year ended December 31, 2021
(in thousands):
HW Monitoring Total
Balance
at December 31, 2020 $ 136 $ 41 $ 177
Sales commissions contract assets beginning balance $ 136 $ 41 $ 177
Additions
during the period 212 34 246
Amortization
of sales commissions (106 ) (22 ) (128 )
Balance
at December 31, 2021 $ 242 $ 53 $ 295
Sales commissions contract assets ending balance $ 242 $ 53 $ 295 The
capitalized sales commissions are included in other current assets ($ 138,000 15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SUBSEQUENT EVENTS On
January 1, 2023, 35,000 0.35 vest in equal increments on January 1,
2023, April 1, 2023, July 1, 2023 and October 1, 2023 9,000 On
January 3, 2023, 30,000 0.35 9,000 On
February 27, 2023, 10,000 0.41 vest in equal increments over three years on the anniversary date of the issuance with the last tranche vesting on February
27, 2026. 3,000 On
March 2, 2023, 35,000 March 16, 2023 0.13 ’ s
Chief Executive Offic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450000</v>
      </c>
      <c r="C3" s="7" t="n">
        <v>1722000</v>
      </c>
    </row>
    <row r="4">
      <c r="A4" s="4" t="inlineStr">
        <is>
          <t>Accounts receivable, net</t>
        </is>
      </c>
      <c r="B4" s="6" t="n">
        <v>597000</v>
      </c>
      <c r="C4" s="6" t="n">
        <v>876000</v>
      </c>
    </row>
    <row r="5">
      <c r="A5" s="4" t="inlineStr">
        <is>
          <t>Inventory, net</t>
        </is>
      </c>
      <c r="B5" s="6" t="n">
        <v>789000</v>
      </c>
      <c r="C5" s="6" t="n">
        <v>617000</v>
      </c>
    </row>
    <row r="6">
      <c r="A6" s="4" t="inlineStr">
        <is>
          <t>Other current assets</t>
        </is>
      </c>
      <c r="B6" s="6" t="n">
        <v>288000</v>
      </c>
      <c r="C6" s="6" t="n">
        <v>229000</v>
      </c>
    </row>
    <row r="7">
      <c r="A7" s="4" t="inlineStr">
        <is>
          <t>Deferred cost of goods sold</t>
        </is>
      </c>
      <c r="B7" s="6" t="n">
        <v>887000</v>
      </c>
      <c r="C7" s="6" t="n">
        <v>799000</v>
      </c>
    </row>
    <row r="8">
      <c r="A8" s="4" t="inlineStr">
        <is>
          <t>Total current assets</t>
        </is>
      </c>
      <c r="B8" s="6" t="n">
        <v>4011000</v>
      </c>
      <c r="C8" s="6" t="n">
        <v>4243000</v>
      </c>
    </row>
    <row r="9">
      <c r="A9" s="4" t="inlineStr">
        <is>
          <t>Property and equipment, net</t>
        </is>
      </c>
      <c r="B9" s="6" t="n">
        <v>653000</v>
      </c>
      <c r="C9" s="6" t="n">
        <v>517000</v>
      </c>
    </row>
    <row r="10">
      <c r="A10" s="4" t="inlineStr">
        <is>
          <t>Right-of-use assets, net</t>
        </is>
      </c>
      <c r="B10" s="6" t="n">
        <v>298000</v>
      </c>
      <c r="C10" s="6" t="n">
        <v>399000</v>
      </c>
    </row>
    <row r="11">
      <c r="A11" s="4" t="inlineStr">
        <is>
          <t>Deferred cost of goods sold</t>
        </is>
      </c>
      <c r="B11" s="6" t="n">
        <v>807000</v>
      </c>
      <c r="C11" s="6" t="n">
        <v>714000</v>
      </c>
    </row>
    <row r="12">
      <c r="A12" s="4" t="inlineStr">
        <is>
          <t>Other assets</t>
        </is>
      </c>
      <c r="B12" s="6" t="n">
        <v>215000</v>
      </c>
      <c r="C12" s="6" t="n">
        <v>169000</v>
      </c>
    </row>
    <row r="13">
      <c r="A13" s="4" t="inlineStr">
        <is>
          <t>Total assets</t>
        </is>
      </c>
      <c r="B13" s="6" t="n">
        <v>5984000</v>
      </c>
      <c r="C13" s="6" t="n">
        <v>6042000</v>
      </c>
    </row>
    <row r="14">
      <c r="A14" s="3" t="inlineStr">
        <is>
          <t>Current liabilities:</t>
        </is>
      </c>
      <c r="B14" s="4" t="inlineStr">
        <is>
          <t xml:space="preserve"> </t>
        </is>
      </c>
      <c r="C14" s="4" t="inlineStr">
        <is>
          <t xml:space="preserve"> </t>
        </is>
      </c>
    </row>
    <row r="15">
      <c r="A15" s="4" t="inlineStr">
        <is>
          <t>Accounts payable</t>
        </is>
      </c>
      <c r="B15" s="6" t="n">
        <v>243000</v>
      </c>
      <c r="C15" s="6" t="n">
        <v>457000</v>
      </c>
    </row>
    <row r="16">
      <c r="A16" s="4" t="inlineStr">
        <is>
          <t>Accrued expenses</t>
        </is>
      </c>
      <c r="B16" s="6" t="n">
        <v>171000</v>
      </c>
      <c r="C16" s="6" t="n">
        <v>164000</v>
      </c>
    </row>
    <row r="17">
      <c r="A17" s="4" t="inlineStr">
        <is>
          <t>Deferred revenue</t>
        </is>
      </c>
      <c r="B17" s="6" t="n">
        <v>3984000</v>
      </c>
      <c r="C17" s="6" t="n">
        <v>3541000</v>
      </c>
    </row>
    <row r="18">
      <c r="A18" s="4" t="inlineStr">
        <is>
          <t>Current operating lease liabilities</t>
        </is>
      </c>
      <c r="B18" s="6" t="n">
        <v>116000</v>
      </c>
      <c r="C18" s="6" t="n">
        <v>107000</v>
      </c>
    </row>
    <row r="19">
      <c r="A19" s="4" t="inlineStr">
        <is>
          <t>Other current liabilities</t>
        </is>
      </c>
      <c r="B19" s="6" t="n">
        <v>58000</v>
      </c>
      <c r="C19" s="6" t="n">
        <v>34000</v>
      </c>
    </row>
    <row r="20">
      <c r="A20" s="4" t="inlineStr">
        <is>
          <t>Total current liabilities</t>
        </is>
      </c>
      <c r="B20" s="6" t="n">
        <v>4572000</v>
      </c>
      <c r="C20" s="6" t="n">
        <v>4303000</v>
      </c>
    </row>
    <row r="21">
      <c r="A21" s="3" t="inlineStr">
        <is>
          <t>Long-term liabilities:</t>
        </is>
      </c>
      <c r="B21" s="4" t="inlineStr">
        <is>
          <t xml:space="preserve"> </t>
        </is>
      </c>
      <c r="C21" s="4" t="inlineStr">
        <is>
          <t xml:space="preserve"> </t>
        </is>
      </c>
    </row>
    <row r="22">
      <c r="A22" s="4" t="inlineStr">
        <is>
          <t>Deferred revenue</t>
        </is>
      </c>
      <c r="B22" s="6" t="n">
        <v>2187000</v>
      </c>
      <c r="C22" s="6" t="n">
        <v>1852000</v>
      </c>
    </row>
    <row r="23">
      <c r="A23" s="4" t="inlineStr">
        <is>
          <t>Noncurrent operating lease liabilities</t>
        </is>
      </c>
      <c r="B23" s="6" t="n">
        <v>220000</v>
      </c>
      <c r="C23" s="6" t="n">
        <v>336000</v>
      </c>
    </row>
    <row r="24">
      <c r="A24" s="4" t="inlineStr">
        <is>
          <t>Other long-term liabilities</t>
        </is>
      </c>
      <c r="B24" s="6" t="n">
        <v>16000</v>
      </c>
      <c r="C24" s="6" t="n">
        <v>12000</v>
      </c>
    </row>
    <row r="25">
      <c r="A25" s="4" t="inlineStr">
        <is>
          <t>Total long-term liabilities</t>
        </is>
      </c>
      <c r="B25" s="6" t="n">
        <v>2423000</v>
      </c>
      <c r="C25" s="6" t="n">
        <v>2200000</v>
      </c>
    </row>
    <row r="26">
      <c r="A26" s="4" t="inlineStr">
        <is>
          <t>Commitments and contingencies (Note 7)</t>
        </is>
      </c>
      <c r="B26" s="4" t="inlineStr">
        <is>
          <t xml:space="preserve"> </t>
        </is>
      </c>
      <c r="C26" s="4" t="inlineStr">
        <is>
          <t xml:space="preserve"> </t>
        </is>
      </c>
    </row>
    <row r="27">
      <c r="A27" s="3" t="inlineStr">
        <is>
          <t>Acorn Energy, Inc. stockholders</t>
        </is>
      </c>
      <c r="B27" s="4" t="inlineStr">
        <is>
          <t xml:space="preserve"> </t>
        </is>
      </c>
      <c r="C27" s="4" t="inlineStr">
        <is>
          <t xml:space="preserve"> </t>
        </is>
      </c>
    </row>
    <row r="28">
      <c r="A28" s="4" t="inlineStr">
        <is>
          <t>Authorized – 42,000,000 shares; issued and outstanding – 39,722,589 and 39,687,589 shares at December 31, 2022 and 2021, respectively</t>
        </is>
      </c>
      <c r="B28" s="6" t="n">
        <v>397000</v>
      </c>
      <c r="C28" s="6" t="n">
        <v>397000</v>
      </c>
    </row>
    <row r="29">
      <c r="A29" s="4" t="inlineStr">
        <is>
          <t>Additional paid-in capital</t>
        </is>
      </c>
      <c r="B29" s="6" t="n">
        <v>102889000</v>
      </c>
      <c r="C29" s="6" t="n">
        <v>102804000</v>
      </c>
    </row>
    <row r="30">
      <c r="A30" s="4" t="inlineStr">
        <is>
          <t>Accumulated stockholders’ deficit</t>
        </is>
      </c>
      <c r="B30" s="6" t="n">
        <v>-101267000</v>
      </c>
      <c r="C30" s="6" t="n">
        <v>-100634000</v>
      </c>
    </row>
    <row r="31">
      <c r="A31" s="4" t="inlineStr">
        <is>
          <t>Treasury stock, at cost – 801,920 shares at December 31, 2022 and 2021</t>
        </is>
      </c>
      <c r="B31" s="6" t="n">
        <v>-3036000</v>
      </c>
      <c r="C31" s="6" t="n">
        <v>-3036000</v>
      </c>
    </row>
    <row r="32">
      <c r="A32" s="4" t="inlineStr">
        <is>
          <t>Total Acorn Energy, Inc. stockholders’ deficit</t>
        </is>
      </c>
      <c r="B32" s="6" t="n">
        <v>-1017000</v>
      </c>
      <c r="C32" s="6" t="n">
        <v>-469000</v>
      </c>
    </row>
    <row r="33">
      <c r="A33" s="4" t="inlineStr">
        <is>
          <t>Non-controlling interests</t>
        </is>
      </c>
      <c r="B33" s="6" t="n">
        <v>6000</v>
      </c>
      <c r="C33" s="6" t="n">
        <v>8000</v>
      </c>
    </row>
    <row r="34">
      <c r="A34" s="4" t="inlineStr">
        <is>
          <t>Total stockholders’ deficit</t>
        </is>
      </c>
      <c r="B34" s="6" t="n">
        <v>-1011000</v>
      </c>
      <c r="C34" s="6" t="n">
        <v>-461000</v>
      </c>
    </row>
    <row r="35">
      <c r="A35" s="4" t="inlineStr">
        <is>
          <t>Total liabilities and stockholders’ deficit</t>
        </is>
      </c>
      <c r="B35" s="7" t="n">
        <v>5984000</v>
      </c>
      <c r="C35" s="7" t="n">
        <v>60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conformity with accounting principles generally accepted in the United States
of America (“GAAP”). All dollar amounts are rounded to the nearest thousand and, thus, are approximate. </t>
        </is>
      </c>
    </row>
    <row r="5">
      <c r="A5" s="4" t="inlineStr">
        <is>
          <t>Principles of Consolidation and Presentation</t>
        </is>
      </c>
      <c r="B5" s="4" t="inlineStr">
        <is>
          <t xml:space="preserve">Principles
of Consolidation and Presentation The
consolidated financial statements include the accounts of the Company and its subsidiaries. In these consolidated financial statements,
“subsidiaries” are companies that are over 50 </t>
        </is>
      </c>
    </row>
    <row r="6">
      <c r="A6" s="4" t="inlineStr">
        <is>
          <t>Reclassifications</t>
        </is>
      </c>
      <c r="B6" s="4" t="inlineStr">
        <is>
          <t xml:space="preserve">Reclassifications Certain
reclassifications have been made to the Company’s consolidated financial statements for the period ended December 31, 2021 to conform
to the current year’s consolidated financial statement presentation. Approximately $ 22,000 </t>
        </is>
      </c>
    </row>
    <row r="7">
      <c r="A7" s="4" t="inlineStr">
        <is>
          <t>Use of Estimates in Preparation of Financial Statements</t>
        </is>
      </c>
      <c r="B7" s="4" t="inlineStr">
        <is>
          <t xml:space="preserve">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revenue recognition, management’s projections and analyses
of the possible impairments. </t>
        </is>
      </c>
    </row>
    <row r="8">
      <c r="A8" s="4" t="inlineStr">
        <is>
          <t>Accounts Receivable</t>
        </is>
      </c>
      <c r="B8" s="4" t="inlineStr">
        <is>
          <t xml:space="preserve">Accounts
Receivable Accounts
receivable consists of trade receivables. Trade receivables are recorded at the invoiced amount </t>
        </is>
      </c>
    </row>
    <row r="9">
      <c r="A9" s="4" t="inlineStr">
        <is>
          <t>Allowance for Doubtful Accounts</t>
        </is>
      </c>
      <c r="B9" s="4" t="inlineStr">
        <is>
          <t xml:space="preserve">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22 and 2021, $ 3,000 10,000 10,000 6,000 </t>
        </is>
      </c>
    </row>
    <row r="10">
      <c r="A10" s="4" t="inlineStr">
        <is>
          <t>Inventory</t>
        </is>
      </c>
      <c r="B10" s="4" t="inlineStr">
        <is>
          <t xml:space="preserve">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ed an assessment and wrote-off
inventory valued at $ 41,000 22,000 </t>
        </is>
      </c>
    </row>
    <row r="11">
      <c r="A11" s="4" t="inlineStr">
        <is>
          <t>Impairment of Long-Lived Assets</t>
        </is>
      </c>
      <c r="B11" s="4" t="inlineStr">
        <is>
          <t xml:space="preserve">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During
June 2022, the Company conducted an evaluation of the status of an ERP software customization project that had been initiated in July
2019 and was ongoing. As a result of this evaluation, the Company elected to terminate this project effective June 30, 2022 and recorded
an impairment against the capitalized investment in this project of $ 51,000 </t>
        </is>
      </c>
    </row>
    <row r="12">
      <c r="A12" s="4" t="inlineStr">
        <is>
          <t>Non-Controlling Interests</t>
        </is>
      </c>
      <c r="B12" s="4" t="inlineStr">
        <is>
          <t xml:space="preserve">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t>
        </is>
      </c>
    </row>
    <row r="13">
      <c r="A13" s="4" t="inlineStr">
        <is>
          <t>Property and Equipment</t>
        </is>
      </c>
      <c r="B13" s="4" t="inlineStr">
        <is>
          <t xml:space="preserve">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
        </is>
      </c>
    </row>
    <row r="14">
      <c r="A14" s="4" t="inlineStr">
        <is>
          <t>Capitalization of Software</t>
        </is>
      </c>
      <c r="B14" s="4" t="inlineStr">
        <is>
          <t xml:space="preserve">Capitalization
of Software In
accordance with the requirements for capitalizing implementation costs incurred in a hosting arrangement that is a service contract
with the requirements for capitalizing implementation costs incurred to develop or obtain internal-use software. During the years
ended December 31, 2022 and 2021, the Company capitalized internal-use software costs totaling $ 279,000 285,000 </t>
        </is>
      </c>
    </row>
    <row r="15">
      <c r="A15" s="4" t="inlineStr">
        <is>
          <t>Leases</t>
        </is>
      </c>
      <c r="B15" s="4" t="inlineStr">
        <is>
          <t xml:space="preserve">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 336,000 443,000 </t>
        </is>
      </c>
    </row>
    <row r="16">
      <c r="A16" s="4" t="inlineStr">
        <is>
          <t>Treasury Stock</t>
        </is>
      </c>
      <c r="B16" s="4" t="inlineStr">
        <is>
          <t xml:space="preserve">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stockholders’ deficit. </t>
        </is>
      </c>
    </row>
    <row r="17">
      <c r="A17" s="4" t="inlineStr">
        <is>
          <t>Revenue Recognition</t>
        </is>
      </c>
      <c r="B17" s="4" t="inlineStr">
        <is>
          <t xml:space="preserve">Revenue
Recognition The
Company’s revenue recognition policy is consistent with applicable revenue recognition guidance and interpretations. The core principle
of Accounting Standards Codification (“ASC”) 606: Revenue from Contracts with Customers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include the sale of equipment (“HW”) and of monitoring services (“Monitoring”).
The majority of the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In the rare instance that a specific sale of OmniMetrix equipment does qualify as a separate unit
of accounting (the unit is custom designed and sold without monitoring), the revenue is recognized when the unit is shipped to the customer
and not deferred. Revenues from the prepayment of monitoring fees (generally paid twelve months in advance) are initially recorded as
deferred revenue upon receipt of payment from the customer and then amortized to revenue over the monitoring service period. See Notes
11 and 12 for the disaggregation of the Company’s revenue for the periods presented. Any
sales tax, value added tax, and other tax the Company collects concurrent with revenue producing activities are excluded from revenue. </t>
        </is>
      </c>
    </row>
    <row r="18">
      <c r="A18" s="4" t="inlineStr">
        <is>
          <t>Warranty Provision</t>
        </is>
      </c>
      <c r="B18" s="4" t="inlineStr">
        <is>
          <t xml:space="preserve">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t>
        </is>
      </c>
    </row>
    <row r="19">
      <c r="A19" s="4" t="inlineStr">
        <is>
          <t>Concentration of Credit Risk</t>
        </is>
      </c>
      <c r="B19" s="4" t="inlineStr">
        <is>
          <t xml:space="preserve">Concentration
of Credit Risk The
Company’s financial instruments, which potentially subject the Company to concentrations of credit risk, consist principally of
cash and trade accounts receivable. The Company’s cash was deposited with a U.S. bank and amounted to $ 1,450,000 </t>
        </is>
      </c>
    </row>
    <row r="20">
      <c r="A20" s="4" t="inlineStr">
        <is>
          <t>Financial Instruments</t>
        </is>
      </c>
      <c r="B20" s="4" t="inlineStr">
        <is>
          <t xml:space="preserve">Financial
Instruments Fair
values of financial instruments included in current assets and current liabilities are estimated to approximate their book values, due
to the short maturity of such instruments. </t>
        </is>
      </c>
    </row>
    <row r="21">
      <c r="A21" s="4" t="inlineStr">
        <is>
          <t>Research and Development Expenses</t>
        </is>
      </c>
      <c r="B21" s="4" t="inlineStr">
        <is>
          <t xml:space="preserve">Research
and Development Expenses Research
and development expenses consist primarily of labor and related expenses and are charged to operations as incurred. </t>
        </is>
      </c>
    </row>
    <row r="22">
      <c r="A22" s="4" t="inlineStr">
        <is>
          <t>Advertising Expenses</t>
        </is>
      </c>
      <c r="B22" s="4" t="inlineStr">
        <is>
          <t xml:space="preserve">Advertising
Expenses Advertising
expenses are charged to operations as incurred. Advertising expense was $ 16,000 17,000 </t>
        </is>
      </c>
    </row>
    <row r="23">
      <c r="A23" s="4" t="inlineStr">
        <is>
          <t>Stock-Based Compensation</t>
        </is>
      </c>
      <c r="B23" s="4" t="inlineStr">
        <is>
          <t xml:space="preserve">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8(b) for the assumptions used to calculate the fair value of stock-based employee compensation. Upon the exercise of options, it
is the Company’s policy to issue new shares rather than utilizing treasury shares. </t>
        </is>
      </c>
    </row>
    <row r="24">
      <c r="A24" s="4" t="inlineStr">
        <is>
          <t>Sales Taxes</t>
        </is>
      </c>
      <c r="B24" s="4" t="inlineStr">
        <is>
          <t xml:space="preserve">Sales
Taxes On
June 21, 2018, the U.S. Supreme Court issued an opinion in South Dakota v. Wayfair, Inc., 138 S. Ct. 2080 (2018), whereby the longstanding
Quill Corp v. North Dakota sales tax case was overruled, and states may now require remote sellers to collect sales tax under certain
circumstances. In 2020, the Company began collecting sales tax in nearly all states that have sales tax. The Company accrued sales taxes
in the states with sales tax. The Company accrued the liability from the effective date of a state’s adoption of the Wayfair decision
up to the date the Company began collecting and filing sales taxes in the various states. At December 31, 2022 and December 31, 2021,
the amount of such accrual was $ 51,000 28,000 The
Company accrues sales taxes based on determination of which of its products/services are subject to sales tax, and in which states and
jurisdictions the tax applies. Further, the Company must determine which of its customers are exempt from the Company charging sales
tax because the customer is a reseller or self-assesses and direct pays to states and other jurisdictions on purchases the customer makes
from the Company. These determinations contain estimates and are subject to judgment and interpretation by taxing authorities in various
states and other jurisdictions, which could result in recognizing materially different amounts in future periods. </t>
        </is>
      </c>
    </row>
    <row r="25">
      <c r="A25" s="4" t="inlineStr">
        <is>
          <t>Deferred Income Taxes</t>
        </is>
      </c>
      <c r="B25" s="4" t="inlineStr">
        <is>
          <t xml:space="preserve">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9(e)
for the impact of the Tax Cuts and Jobs Act of 2017. </t>
        </is>
      </c>
    </row>
    <row r="26">
      <c r="A26" s="4" t="inlineStr">
        <is>
          <t>Income Tax Uncertainties</t>
        </is>
      </c>
      <c r="B26" s="4" t="inlineStr">
        <is>
          <t xml:space="preserve">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As
of December 31, 2022 and 2021, no During
the years ending December 31, 2022 and 2021, the Company had no The
Company is subject to U.S. Federal and state income tax. As of January 1, 2022, the Company is no longer subject to examination by U.S.
Federal taxing authorities for years before 2018, or for years before 2017 for state income taxes. </t>
        </is>
      </c>
    </row>
    <row r="27">
      <c r="A27" s="4" t="inlineStr">
        <is>
          <t>Basic and Diluted Net Loss Per Share</t>
        </is>
      </c>
      <c r="B27" s="4" t="inlineStr">
        <is>
          <t xml:space="preserve">Basic
and Diluted Net Loss Per Share Basic
net loss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number of options and warrants that were excluded from the computation of diluted net loss per share, as they had an antidilutive
effect, was 979,000 0.41 868,000 0.38 The
following data represents the amounts used in computing EPS and the effect on net loss and the weighted average number of shares of
dilutive potential common stock (in thousands): SCHEDULE OF EFFECT ON NET
INCOME LOSS AND WEIGHTED AVERAGE NUMBER OF SHARES
Year ended December 31,
2022 2021
Net loss available to common stockholders $ (633 ) $ (21 )
Weighted average shares outstanding:
-Basic 39,698 39,688
Add: Warrants — —
Add: Stock options — —
-Diluted 39,698 39,688
Basic and diluted net loss per share $ (0.02 ) $ (0.00 ) </t>
        </is>
      </c>
    </row>
    <row r="28">
      <c r="A28" s="4" t="inlineStr">
        <is>
          <t>Fair Value Measurement</t>
        </is>
      </c>
      <c r="B28" s="4" t="inlineStr">
        <is>
          <t xml:space="preserve">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arrying amounts for cash, accounts receivable, and accounts payable approximate their fair value because of
their short-term maturity. The Company determined that the carrying amount of the lease liabilities approximate fair value since the
applicable interest rate approximated fair value at the time the leases were entered into. While the Company believes the carrying
value of the assets and liabilities are reasonable, considerable judgment is used to develop estimates of fair value; thus, the
estimates are not necessarily indicative of the amounts that could be realized in a current market exchange. </t>
        </is>
      </c>
    </row>
    <row r="29">
      <c r="A29" s="4" t="inlineStr">
        <is>
          <t>Recently Issued Accounting Standards</t>
        </is>
      </c>
      <c r="B29" s="4" t="inlineStr">
        <is>
          <t xml:space="preserve">Recently
Issued Accounting Standards Other
than the pronouncement noted below, there have been no recent accounting pronouncements or changes in accounting standards during the year ended December 31, 2022,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t>
        </is>
      </c>
    </row>
    <row r="30">
      <c r="A30" s="4" t="inlineStr">
        <is>
          <t>Recently Adopted Accounting Standards</t>
        </is>
      </c>
      <c r="B30" s="4" t="inlineStr">
        <is>
          <t>Recently
Adopted Accounting Standard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is standard was effective in the first quarter of fiscal
year 2020, and the adoption did not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FFECT ON NET INCOME LOSS AND WEIGHTED AVERAGE NUMBER OF SHARES</t>
        </is>
      </c>
      <c r="B4" s="4" t="inlineStr">
        <is>
          <t>The
following data represents the amounts used in computing EPS and the effect on net loss and the weighted average number of shares of
dilutive potential common stock (in thousands): SCHEDULE OF EFFECT ON NET
INCOME LOSS AND WEIGHTED AVERAGE NUMBER OF SHARES
Year ended December 31,
2022 2021
Net loss available to common stockholders $ (633 ) $ (21 )
Weighted average shares outstanding:
-Basic 39,698 39,688
Add: Warrants — —
Add: Stock options — —
-Diluted 39,698 39,688
Basic and diluted net loss per share $ (0.02 )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2022 2021
As of December 31,
2022 2021
(in thousands)
Raw materials $ 684 $ 577
Finished goods 105 40
inventory net $ 789 $ 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Property
and equipment consists of the following: SCHEDULE
OF PROPERTY AND EQUIPMENT
Estimated
Useful
Life (in
years) As of December 31,
2022 2021
(in thousands)
Cost:
Computer hardware and software 3 5 $ 864 $ 625
Equipment 7 155 154
Leasehold improvements Term of lease 355 346
Intangible asset Patent term 20 11
1,394 1,136
Accumulated depreciation and amortization
Computer hardware and software 247 128
Equipment 151 151
Leasehold improvements 343 340
Intangible asset - * - *
741 619
Property and equipment, net $ 653 $ 517
* less
than $1,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SUPPLEMENTAL BALANCE SHEET INFORMATION RELATED TO LEASES</t>
        </is>
      </c>
      <c r="B4" s="4" t="inlineStr">
        <is>
          <t xml:space="preserve">Supplemental
balance sheet information related to leases consisted of the following: SCHEDULE OF SUPPLEMENTAL BALANCE SHEET INFORMATION RELATED TO LEASES
2022
Weighted average remaining lease terms for operating leases 2.73 </t>
        </is>
      </c>
    </row>
    <row r="5">
      <c r="A5" s="4" t="inlineStr">
        <is>
          <t>SCHEDULE OF FUTURE MINIMUM LEASE PAYMENTS</t>
        </is>
      </c>
      <c r="B5" s="4" t="inlineStr">
        <is>
          <t>The
table below reconciles the undiscounted future minimum lease payments under non-cancelable lease agreements having initial terms in excess
of one year to the total operating lease liabilities recognized on the consolidated balance sheet as of December 31, 2022 (in thousands): SCHEDULE OF FUTURE MINIMUM LEASE PAYMENTS
2022
2023 $ 128
2024 129
2025 99
Total
undiscounted cash flows 356
Less:
Imputed interest (20 )
Present
value of operating lease liabilities (a) $ 336
(a) Includes
current portion of $ 116,000</t>
        </is>
      </c>
    </row>
    <row r="6">
      <c r="A6" s="4" t="inlineStr">
        <is>
          <t>SCHEDULE OF SUBLEASES</t>
        </is>
      </c>
      <c r="B6" s="4" t="inlineStr">
        <is>
          <t xml:space="preserve">SCHEDULE
OF SUBLEASES
2022
2023 $ 20
2024 28
2025 29
Total
undiscounted cash flows $ 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S FAIR VALUE ASSUMPTIONS ESTIMATED USING BLACK-SCHOLES PRICING MODEL</t>
        </is>
      </c>
      <c r="B4" s="4" t="inlineStr">
        <is>
          <t xml:space="preserve">The
Company utilized the Black-Scholes option-pricing model to estimate fair value, utilizing the following assumptions for the respective
years (all in weighted averages): SCHEDULE
OF STOCK OPTIONS FAIR VALUE ASSUMPTIONS ESTIMATED USING BLACK-SCHOLES PRICING MODEL
2022 2021
Risk-free interest rate 1.8 % 0.5 %
Expected term of options, in years 3.86 4.41
Expected annual volatility 93.7 % 99.7 %
Expected dividend yield — % — %
Determined weighted average grant date fair value per option $ 0.37 $ 0.38 </t>
        </is>
      </c>
    </row>
    <row r="5">
      <c r="A5" s="4" t="inlineStr">
        <is>
          <t>SUMMARY OF STOCK OPTION ACTIVITY</t>
        </is>
      </c>
      <c r="B5" s="4" t="inlineStr">
        <is>
          <t xml:space="preserve">A
summary of the Company’s option plans as of December 31, 2022 and 2021, as well as changes during each of the years then ended,
is presented below: SUMMARY OF STOCK OPTION ACTIVITY
2022 2021
Number of Options (in
shares) Weighted Average Exercise Price Number
of Options (in
shares) Weighted Average Exercise Price
Outstanding at beginning of year 833,020 $ 0.39 722,501 $ 0.62
Granted at market price 145,770 $ 0.55 232,770 $ 0.54
Exercised (35,000 ) $ (0.18 ) — $ —
Forfeited or expired — $ — (122,251 ) $ 2.04
Outstanding at end of year 943,790 $ 0.42 833,020 $ 0.39
Exercisable at end of year 819,001 $ 0.41 557,242 $ 0.33 </t>
        </is>
      </c>
    </row>
    <row r="6">
      <c r="A6" s="4" t="inlineStr">
        <is>
          <t>SUMMARY OF INFORMATION REGARDING TO OPTIONS OUTSTANDING AND EXERCISABLE</t>
        </is>
      </c>
      <c r="B6" s="4" t="inlineStr">
        <is>
          <t xml:space="preserve">Summary
information regarding the options outstanding and exercisable at December 31, 2022 is as follows: SUMMARY OF INFORMATION REGARDING TO OPTIONS OUTSTANDING AND EXERCISABLE
Outstanding Exercisable
Range
of Exercise
Prices Number Outstanding Weighted Average Remaining Contractual Life Weighted Average Exercise Price Number Exercisable Weighted Average Exercise Price
(in
shares) (in
years) (in
shares)
$ 0.14 0.38 456,250 3.18 $ 0.32 456,250 $ 0.32
$ 0.40 0.63 487,540 5.28 $ 0.51 362,751 $ 0.52
943,790 819,001 </t>
        </is>
      </c>
    </row>
    <row r="7">
      <c r="A7" s="4" t="inlineStr">
        <is>
          <t>SUMMARY OF WARRANT ACTIVITY</t>
        </is>
      </c>
      <c r="B7" s="4" t="inlineStr">
        <is>
          <t xml:space="preserve">The
Company has issued warrants at exercise prices equal to or greater than market value of the Company’s common stock at the date
of issuance. A summary of warrant activity follows: SUMMARY OF WARRANT ACTIVITY
2022 2021
Number
of Shares Underlying Warrants Weighted Average Exercise Price Number
of Shares Underlying Warrants Weighted Average Exercise Price
Outstanding at beginning of year 35,000 $ 0.13 35,000 $ 0.13
Granted — — — —
Exercised — — — —
Forfeited or expired — — - —
Outstanding and exercisable at end of year 35,000 $ 0.13 35,000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SITION OF LOSS FROM CONTINUING OPERATIONS BEFORE INCOME TAXES</t>
        </is>
      </c>
      <c r="B4" s="4" t="inlineStr">
        <is>
          <t xml:space="preserve"> (a) Composition of loss before income taxes is as follows (in thousands): COMPOSITION OF LOSS FROM CONTINUING OPERATIONS BEFORE INCOME TAXES
Year
ended December
31,
2022 2021
Domestic $ (631 ) $ (13 )</t>
        </is>
      </c>
    </row>
    <row r="5">
      <c r="A5" s="4" t="inlineStr">
        <is>
          <t>COMPONENTS OF INCOME TAX EXPENSE</t>
        </is>
      </c>
      <c r="B5" s="4" t="inlineStr">
        <is>
          <t xml:space="preserve">Income
tax expense consists of the following (in thousands): COMPONENTS OF INCOME TAX EXPENSE
Year
ended December
31,
2022 2021
Current:
Federal $ — $ —
State
and local —
Current
income tax expense — —
Deferred:
Federal — —
State
and local — —
Deferred
income tax expense — —
Total
income tax expense $ — $ — </t>
        </is>
      </c>
    </row>
    <row r="6">
      <c r="A6" s="4" t="inlineStr">
        <is>
          <t>SUMMARY OF RECONCILIATION BETWEEN FEDERAL TAX RATE</t>
        </is>
      </c>
      <c r="B6" s="4" t="inlineStr">
        <is>
          <t>Set
forth below is a reconciliation between the federal tax rate and the Company’s effective income tax rates with respect to continuing
operations: SUMMARY OF RECONCILIATION BETWEEN FEDERAL TAX RATE
Year
ended December 31,
2022 2021
Statutory
Federal rates 21 % 21 %
Increase
(decrease) in income tax rate resulting from:
Other,
net (primarily permanent differences) (3 )%
(121 )%
Valuation
allowance (18 ) 100 %
Effective
income tax rates — % ( — )%</t>
        </is>
      </c>
    </row>
    <row r="7">
      <c r="A7" s="4" t="inlineStr">
        <is>
          <t>SCHEDULE OF DEFERRED TAX ASSETS AND LIABILITIES</t>
        </is>
      </c>
      <c r="B7" s="4" t="inlineStr">
        <is>
          <t xml:space="preserve">(c)
Analysis of Deferred Tax Assets and (Liabilities) (in thousands): SCHEDULE OF DEFERRED TAX ASSETS AND LIABILITIES
2022 2021
As of December 31,
2022 2021
Deferred tax assets (liabilities) consist of the following:
Employee benefits and deferred compensation $ 49 $ 1,064
Other temporary differences 378 630
Section 174 Expenditures 205 —
Net operating loss and capital loss carryforwards 16,021 15,904
Deferred tax assets, gross 16,653 17,598
Valuation allowance (16,653 ) (17,598 )
Net deferred tax assets $ — $ — </t>
        </is>
      </c>
    </row>
    <row r="8">
      <c r="A8" s="4" t="inlineStr">
        <is>
          <t>SUMMARY OF TAX LOSS CARRYFORWARDS</t>
        </is>
      </c>
      <c r="B8" s="4" t="inlineStr">
        <is>
          <t>As
of December 31, 2022, the Company had various operating loss carryforwards expiring as follows (in thousands): SUMMARY
OF TAX LOSS CARRYFORWARDS
Expiration Federal Capital Loss State
2023 $ — $ 556 $ —
2025 – 2031 * 2,580 — —
2032 – 2037 63,180 — 14,898
Unlimited 5,176 — 1,896
Total $ 70,936 $ 556 $ 16,794
* The
utilization of a portion of these net operating loss carryforwards is limited due to limits
on utilizing net operating loss carryforwards under Internal Revenue Service regulations
for separate return limitation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SEGMENTED DATA</t>
        </is>
      </c>
      <c r="B4" s="4" t="inlineStr">
        <is>
          <t>The
following tables represent segmented data for the years ended December 31, 2022 and 2021 (in thousands). The Company does not
currently break out total assets by reportable segment as there is a high level of shared utilization between the segments. Further,
the CDM does not review the assets by segment. SUMMARY OF SEGMENTED DATA
PG CP Total
Year ended December 31, 2022:
Revenues from customers $ 5,894 $ 1,106 $ 7,000
Segment gross profit 4,426 645 5,071
Depreciation and amortization 103 19 122
Segment income (loss) before income taxes 489 (107 ) 382
Year ended December 31, 2021:
Revenues from customers $ 5,787 $ 989 $ 6,776
Segment gross profit 4,328 571 4,899
Depreciation and amortization 64 11 75
Segment income (loss) before income taxes 963 (27 ) 936
* The
software impairment of $ 51,000</t>
        </is>
      </c>
    </row>
    <row r="5">
      <c r="A5" s="4" t="inlineStr">
        <is>
          <t>SCHEDULE OF RECONCILIATION OF SEGMENT DATA TO CONSOLIDATED STATEMENT OF OPERATIONS</t>
        </is>
      </c>
      <c r="B5" s="4" t="inlineStr">
        <is>
          <t>(c)
The following tables represent a reconciliation of the segment data to consolidated statement of operations and balance sheet data for
the years ended and as of December 31, 2022 and 2021 (in thousands): SCHEDULE OF RECONCILIATION OF SEGMENT DATA TO CONSOLIDATED STATEMENT OF OPERATIONS
2022 2021
Year
ended December
31,
2022 2021
Total net income before income taxes for reportable segments $ 331 $ 921
Unallocated net cost of corporate headquarters (962 ) (934 )
Consolidated net loss before taxes on income $ (631 ) $ (13 )</t>
        </is>
      </c>
    </row>
    <row r="6">
      <c r="A6" s="4" t="inlineStr">
        <is>
          <t>SCHEDULE OF RECONCILIATION OF SEGMENT DATA TO CONSOLIDATED STATEMENT BALANCE SHEET</t>
        </is>
      </c>
      <c r="B6" s="4" t="inlineStr">
        <is>
          <t xml:space="preserve">SCHEDULE OF RECONCILIATION OF SEGMENT DATA TO CONSOLIDATED STATEMENT BALANCE SHEET
2022 2021
As
of December 31,
2022 2021
Assets:
Total
assets for OmniMetrix subsidiary $ 5,931 $ 5,938
Assets
of corporate headquarters 53 104
Total
consolidated assets $ 5,984 $ 6,042 </t>
        </is>
      </c>
    </row>
    <row r="7">
      <c r="A7" s="4" t="inlineStr">
        <is>
          <t>SCHEDULE OF REVENUE FROM CUSTOMERS BY GEOGRAPHICAL AREAS</t>
        </is>
      </c>
      <c r="B7" s="4" t="inlineStr">
        <is>
          <t xml:space="preserve">SCHEDULE OF REVENUE FROM CUSTOMERS BY GEOGRAPHICAL AREAS
2022 2021
Year
ended December
31,
2022 2021
Revenues
based on location of customer:
United
States $ 6,960 $ 6,729
Other 40 47
Revenues $ 7,000 $ 6,776 </t>
        </is>
      </c>
    </row>
    <row r="8">
      <c r="A8" s="4" t="inlineStr">
        <is>
          <t>SCHEDULE OF REVENUES, ACCOUNTS RECEIVABLE FROM MAJOR CUSTOMERS</t>
        </is>
      </c>
      <c r="B8" s="4" t="inlineStr">
        <is>
          <t>(d)
Revenues and Accounts Receivable Balances from Major Customers (in thousands): SCHEDULE OF REVENUES, ACCOUNTS RECEIVABLE FROM MAJOR CUSTOMERS
Invoiced
Sales Accounts
Receivable
2022 2021 2022 2021
Customer Total % Total % Balance % Balance %
A $ - * - * % $ - * - * % $ 72 12 % $ - * - * %
* Balance
is not 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S OF REVENUE</t>
        </is>
      </c>
      <c r="B4" s="4" t="inlineStr">
        <is>
          <t xml:space="preserve">The
following table disaggregates the Company’s revenue for the years ended December 31, 2022 and 2021 (in thousands): SCHEDULE OF DISAGGREGATES OF REVENUE
HW Monitoring Total
Year ended December 31, 2022:
PG Segment $ 2,234 $ 3,660 $ 5,894
CP Segment 854 252 1,106
Total Revenue $ 3,088 $ 3,912 $ 7,000
HW Monitoring Total
Year
ended December 31, 2021:
PG
Segment $ 2,018 $ 3,769 $ 5,787
CP
Segment 728 261 989
Total
Revenue $ 2,746 $ 4,030 $ 6,776 </t>
        </is>
      </c>
    </row>
    <row r="5">
      <c r="A5" s="4" t="inlineStr">
        <is>
          <t>SCHEDULE OF DEFERRED REVENUE ACTIVITY</t>
        </is>
      </c>
      <c r="B5" s="4" t="inlineStr">
        <is>
          <t xml:space="preserve">Deferred
revenue activity for the year ended December 31, 2022 can be seen in the table below (in thousands): SCHEDULE OF DEFERRED REVENUE ACTIVITY
HW Monitoring Total
Balance
at December 31, 2021 $ 3,268 $ 2,125 $ 5,393
Additions
during the period 2,776 4,207 6,983
Recognized
as revenue (2,293 ) (3,912 ) (6,205 )
Balance
at December 31, 2022 $ 3,751 $ 2,420 $ 6,171
Amounts
to be recognized as revenue in the year ending:
December
31, 2023 $ 1,963 $ 2,021 $ 3,984
December
31, 2024 1,359 396 1,755
December
31, 2025 and thereafter 429 3 432
$ 3,751 $ 2,420 $ 6,171
HW Monitoring Total
Balance
at December 31, 2020 $ 2,576 $ 1,978 $ 4,554
Deferred revenue, beginning balance $ 2,576 $ 1,978 $ 4,554
Additions
during the period 2,548 4,177 6,725
Recognized
as revenue (1,856 ) (4,030 ) (5,886 )
Balance
at December 31, 2021 $ 3,268 $ 2,125 $ 5,393
Deferred revenue ending balance $ 3,268 $ 2,125 $ 5,393
Amounts
to be recognized as revenue in the year ending:
December
31, 2022 $ 1,695 $ 1,846 $ 3,541
December
31, 2023 1,116 275 1,391
December
31, 2024 and thereafter 457 4 461
$ 3,268 $ 2,125 $ 5,393 </t>
        </is>
      </c>
    </row>
    <row r="6">
      <c r="A6" s="4" t="inlineStr">
        <is>
          <t>SCHEDULE OF DEFERRED CHARGES ACTIVITY</t>
        </is>
      </c>
      <c r="B6" s="4" t="inlineStr">
        <is>
          <t xml:space="preserve">Deferred
charges relate only to the sale of equipment. Deferred charges activity for the year ended December 31, 2022 can be seen in the table
below (in thousands): SCHEDULE OF DEFERRED CHARGES ACTIVITY
Balance
at December 31, 2021 $ 1,513
Additions
during the period 1,267
Recognized
as cost of sales (1,086 )
Balance
at December 31, 2022 $ 1,694
Amounts
to be recognized as cost of sales in the year ending:
December
31, 2023 $ 887
December
31, 2024 616
December
31, 2025 and thereafter 191
$ 1,694
Balance
at December 31, 2020 $ 1,306
Deferred charges beginning balance $ 1,306
Additions
during the period 1,155
Recognized
as cost of sales (948 )
Balance
at December 31, 2021 $ 1,513
Deferred charges ending balance $ 1,513
Amounts
to be recognized as cost of sales in the year ending:
December
31, 2022 $ 799
December
31, 2023 507
December
31, 2024 and thereafter 207
$ 1,513 </t>
        </is>
      </c>
    </row>
    <row r="7">
      <c r="A7" s="4" t="inlineStr">
        <is>
          <t>SCHEDULE OF SALES COMMISSIONS CONTRACT ASSETS</t>
        </is>
      </c>
      <c r="B7" s="4" t="inlineStr">
        <is>
          <t xml:space="preserve">The
following table provides a reconciliation of the Company’s sales commissions contract assets for the year ended December 31, 2022
(in thousands): SCHEDULE OF SALES COMMISSIONS CONTRACT ASSETS
HW Monitoring Total
Balance
at December 31, 2021 $ 242 $ 53 $ 295
Additions
during the period 233 55 288
Amortization
of sales commissions (156 ) (28 ) (184 )
Balance
at December 31, 2022 $ 319 $ 80 $ 399
HW Monitoring Total
Balance
at December 31, 2020 $ 136 $ 41 $ 177
Sales commissions contract assets beginning balance $ 136 $ 41 $ 177
Additions
during the period 212 34 246
Amortization
of sales commissions (106 ) (22 ) (128 )
Balance
at December 31, 2021 $ 242 $ 53 $ 295
Sales commissions contract assets ending balance $ 242 $ 53 $ 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Details Narrative) - USD ($)</t>
        </is>
      </c>
      <c r="B1" s="2" t="inlineStr">
        <is>
          <t>12 Months Ended</t>
        </is>
      </c>
    </row>
    <row r="2">
      <c r="B2" s="2" t="inlineStr">
        <is>
          <t>Dec. 31, 2022</t>
        </is>
      </c>
      <c r="C2" s="2" t="inlineStr">
        <is>
          <t>Dec. 31, 2021</t>
        </is>
      </c>
      <c r="D2" s="2" t="inlineStr">
        <is>
          <t>Mar. 14, 2023</t>
        </is>
      </c>
    </row>
    <row r="3">
      <c r="A3" s="3" t="inlineStr">
        <is>
          <t>Subsequent Event [Line Items]</t>
        </is>
      </c>
      <c r="B3" s="4" t="inlineStr">
        <is>
          <t xml:space="preserve"> </t>
        </is>
      </c>
      <c r="C3" s="4" t="inlineStr">
        <is>
          <t xml:space="preserve"> </t>
        </is>
      </c>
      <c r="D3" s="4" t="inlineStr">
        <is>
          <t xml:space="preserve"> </t>
        </is>
      </c>
    </row>
    <row r="4">
      <c r="A4" s="4" t="inlineStr">
        <is>
          <t>Cash</t>
        </is>
      </c>
      <c r="B4" s="7" t="n">
        <v>1450000</v>
      </c>
      <c r="C4" s="7" t="n">
        <v>1722000</v>
      </c>
      <c r="D4" s="4" t="inlineStr">
        <is>
          <t xml:space="preserve"> </t>
        </is>
      </c>
    </row>
    <row r="5">
      <c r="A5" s="4" t="inlineStr">
        <is>
          <t>Working capital</t>
        </is>
      </c>
      <c r="B5" s="6" t="n">
        <v>561000</v>
      </c>
      <c r="C5" s="4" t="inlineStr">
        <is>
          <t xml:space="preserve"> </t>
        </is>
      </c>
      <c r="D5" s="4" t="inlineStr">
        <is>
          <t xml:space="preserve"> </t>
        </is>
      </c>
    </row>
    <row r="6">
      <c r="A6" s="4" t="inlineStr">
        <is>
          <t>Deferred revenue</t>
        </is>
      </c>
      <c r="B6" s="6" t="n">
        <v>3984000</v>
      </c>
      <c r="C6" s="6" t="n">
        <v>3541000</v>
      </c>
      <c r="D6" s="4" t="inlineStr">
        <is>
          <t xml:space="preserve"> </t>
        </is>
      </c>
    </row>
    <row r="7">
      <c r="A7" s="4" t="inlineStr">
        <is>
          <t>Cash, Cash Equivalents, Restricted Cash, and Restricted Cash Equivalents, Period Increase (Decrease), Including Exchange Rate Effect</t>
        </is>
      </c>
      <c r="B7" s="6" t="n">
        <v>272000</v>
      </c>
      <c r="C7" s="6" t="n">
        <v>341000</v>
      </c>
      <c r="D7" s="4" t="inlineStr">
        <is>
          <t xml:space="preserve"> </t>
        </is>
      </c>
    </row>
    <row r="8">
      <c r="A8" s="4" t="inlineStr">
        <is>
          <t>Net Cash Provided by (Used in) Operating Activities</t>
        </is>
      </c>
      <c r="B8" s="6" t="n">
        <v>31000</v>
      </c>
      <c r="C8" s="6" t="n">
        <v>132000</v>
      </c>
      <c r="D8" s="4" t="inlineStr">
        <is>
          <t xml:space="preserve"> </t>
        </is>
      </c>
    </row>
    <row r="9">
      <c r="A9" s="4" t="inlineStr">
        <is>
          <t>Net Cash Provided by (Used in) Investing Activities</t>
        </is>
      </c>
      <c r="B9" s="6" t="n">
        <v>308000</v>
      </c>
      <c r="C9" s="6" t="n">
        <v>324000</v>
      </c>
      <c r="D9" s="4" t="inlineStr">
        <is>
          <t xml:space="preserve"> </t>
        </is>
      </c>
    </row>
    <row r="10">
      <c r="A10" s="4" t="inlineStr">
        <is>
          <t>Net Cash Provided by (Used in) Financing Activities</t>
        </is>
      </c>
      <c r="B10" s="7" t="n">
        <v>5000</v>
      </c>
      <c r="C10" s="7" t="n">
        <v>-149000</v>
      </c>
      <c r="D10" s="4" t="inlineStr">
        <is>
          <t xml:space="preserve"> </t>
        </is>
      </c>
    </row>
    <row r="11">
      <c r="A11" s="4" t="inlineStr">
        <is>
          <t>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ash</t>
        </is>
      </c>
      <c r="B13" s="4" t="inlineStr">
        <is>
          <t xml:space="preserve"> </t>
        </is>
      </c>
      <c r="C13" s="4" t="inlineStr">
        <is>
          <t xml:space="preserve"> </t>
        </is>
      </c>
      <c r="D13" s="7" t="n">
        <v>148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6" t="n">
        <v>42000000</v>
      </c>
      <c r="C4" s="6" t="n">
        <v>42000000</v>
      </c>
    </row>
    <row r="5">
      <c r="A5" s="4" t="inlineStr">
        <is>
          <t>Common stock, shares issued</t>
        </is>
      </c>
      <c r="B5" s="6" t="n">
        <v>39722589</v>
      </c>
      <c r="C5" s="6" t="n">
        <v>39687589</v>
      </c>
    </row>
    <row r="6">
      <c r="A6" s="4" t="inlineStr">
        <is>
          <t>Common stock, shares outstanding</t>
        </is>
      </c>
      <c r="B6" s="6" t="n">
        <v>39722589</v>
      </c>
      <c r="C6" s="6" t="n">
        <v>39687589</v>
      </c>
    </row>
    <row r="7">
      <c r="A7" s="4" t="inlineStr">
        <is>
          <t>Treasury stock, shares</t>
        </is>
      </c>
      <c r="B7" s="6" t="n">
        <v>801920</v>
      </c>
      <c r="C7" s="6" t="n">
        <v>80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SUMMARY OF SEGMENTED DATA (Details) (Paranthetical) - USD ($)</t>
        </is>
      </c>
      <c r="B1" s="2" t="inlineStr">
        <is>
          <t>1 Months Ended</t>
        </is>
      </c>
      <c r="C1" s="2" t="inlineStr">
        <is>
          <t>12 Months Ended</t>
        </is>
      </c>
    </row>
    <row r="2">
      <c r="B2" s="2" t="inlineStr">
        <is>
          <t>Jun. 30,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Software impairment</t>
        </is>
      </c>
      <c r="B4" s="4" t="inlineStr">
        <is>
          <t xml:space="preserve"> </t>
        </is>
      </c>
      <c r="C4" s="7" t="n">
        <v>41000</v>
      </c>
      <c r="D4" s="7" t="n">
        <v>22000</v>
      </c>
    </row>
    <row r="5">
      <c r="A5" s="4" t="inlineStr">
        <is>
          <t>Softwar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Software impairment</t>
        </is>
      </c>
      <c r="B7" s="7" t="n">
        <v>51000</v>
      </c>
      <c r="C7" s="7" t="n">
        <v>51000000</v>
      </c>
      <c r="D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 ON NET INCOME LOSS AND WEIGHTED AVERAGE NUMBER OF SHARES (Details) - USD ($) $ / shares in Units,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 available to common stockholders</t>
        </is>
      </c>
      <c r="B4" s="7" t="n">
        <v>-633</v>
      </c>
      <c r="C4" s="7" t="n">
        <v>-21</v>
      </c>
    </row>
    <row r="5">
      <c r="A5" s="3" t="inlineStr">
        <is>
          <t>Weighted average shares outstanding:</t>
        </is>
      </c>
      <c r="B5" s="4" t="inlineStr">
        <is>
          <t xml:space="preserve"> </t>
        </is>
      </c>
      <c r="C5" s="4" t="inlineStr">
        <is>
          <t xml:space="preserve"> </t>
        </is>
      </c>
    </row>
    <row r="6">
      <c r="A6" s="4" t="inlineStr">
        <is>
          <t>-Basic</t>
        </is>
      </c>
      <c r="B6" s="6" t="n">
        <v>39698</v>
      </c>
      <c r="C6" s="6" t="n">
        <v>39688</v>
      </c>
    </row>
    <row r="7">
      <c r="A7" s="4" t="inlineStr">
        <is>
          <t>Add: Warrants</t>
        </is>
      </c>
      <c r="B7" s="4" t="inlineStr">
        <is>
          <t xml:space="preserve"> </t>
        </is>
      </c>
      <c r="C7" s="4" t="inlineStr">
        <is>
          <t xml:space="preserve"> </t>
        </is>
      </c>
    </row>
    <row r="8">
      <c r="A8" s="4" t="inlineStr">
        <is>
          <t>Add: Stock options</t>
        </is>
      </c>
      <c r="B8" s="4" t="inlineStr">
        <is>
          <t xml:space="preserve"> </t>
        </is>
      </c>
      <c r="C8" s="4" t="inlineStr">
        <is>
          <t xml:space="preserve"> </t>
        </is>
      </c>
    </row>
    <row r="9">
      <c r="A9" s="4" t="inlineStr">
        <is>
          <t>-Diluted</t>
        </is>
      </c>
      <c r="B9" s="6" t="n">
        <v>39698</v>
      </c>
      <c r="C9" s="6" t="n">
        <v>39688</v>
      </c>
    </row>
    <row r="10">
      <c r="A10" s="4" t="inlineStr">
        <is>
          <t>Basic and diluted net loss per share</t>
        </is>
      </c>
      <c r="B10" s="8" t="n">
        <v>-0.02</v>
      </c>
      <c r="C10" s="7"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4" t="inlineStr">
        <is>
          <t>Wrote-off inventory</t>
        </is>
      </c>
      <c r="B3" s="7" t="n">
        <v>41000</v>
      </c>
      <c r="C3" s="7" t="n">
        <v>22000</v>
      </c>
    </row>
    <row r="4">
      <c r="A4" s="4" t="inlineStr">
        <is>
          <t>Allowance for doubful accounts</t>
        </is>
      </c>
      <c r="B4" s="6" t="n">
        <v>3000</v>
      </c>
      <c r="C4" s="6" t="n">
        <v>10000</v>
      </c>
    </row>
    <row r="5">
      <c r="A5" s="4" t="inlineStr">
        <is>
          <t>Accounts receivable, allowance for credit loss, current</t>
        </is>
      </c>
      <c r="B5" s="6" t="n">
        <v>10000</v>
      </c>
      <c r="C5" s="6" t="n">
        <v>6000</v>
      </c>
    </row>
    <row r="6">
      <c r="A6" s="4" t="inlineStr">
        <is>
          <t>Capitalized contract cost, net</t>
        </is>
      </c>
      <c r="B6" s="6" t="n">
        <v>279000</v>
      </c>
      <c r="C6" s="6" t="n">
        <v>285000</v>
      </c>
    </row>
    <row r="7">
      <c r="A7" s="4" t="inlineStr">
        <is>
          <t>Lease obligation liability</t>
        </is>
      </c>
      <c r="B7" s="6" t="n">
        <v>336000</v>
      </c>
      <c r="C7" s="6" t="n">
        <v>443000</v>
      </c>
    </row>
    <row r="8">
      <c r="A8" s="4" t="inlineStr">
        <is>
          <t>Deposited cash and cash equivalents</t>
        </is>
      </c>
      <c r="B8" s="6" t="n">
        <v>1450000</v>
      </c>
      <c r="C8" s="4" t="inlineStr">
        <is>
          <t xml:space="preserve"> </t>
        </is>
      </c>
    </row>
    <row r="9">
      <c r="A9" s="4" t="inlineStr">
        <is>
          <t>Sales taxes</t>
        </is>
      </c>
      <c r="B9" s="6" t="n">
        <v>51000</v>
      </c>
      <c r="C9" s="6" t="n">
        <v>28000</v>
      </c>
    </row>
    <row r="10">
      <c r="A10" s="4" t="inlineStr">
        <is>
          <t>Income tax examination, penalties and interest accrued</t>
        </is>
      </c>
      <c r="B10" s="6" t="n">
        <v>0</v>
      </c>
      <c r="C10" s="6" t="n">
        <v>0</v>
      </c>
    </row>
    <row r="11">
      <c r="A11" s="4" t="inlineStr">
        <is>
          <t>Unrecognized tax benefits</t>
        </is>
      </c>
      <c r="B11" s="7" t="n">
        <v>0</v>
      </c>
      <c r="C11" s="7" t="n">
        <v>0</v>
      </c>
    </row>
    <row r="12">
      <c r="A12" s="4" t="inlineStr">
        <is>
          <t>Antidilutive securities excluded from computation of earnings per share, amount</t>
        </is>
      </c>
      <c r="B12" s="6" t="n">
        <v>979000</v>
      </c>
      <c r="C12" s="6" t="n">
        <v>868000</v>
      </c>
    </row>
    <row r="13">
      <c r="A13" s="4" t="inlineStr">
        <is>
          <t>Weighted average exercise price</t>
        </is>
      </c>
      <c r="B13" s="9" t="n">
        <v>0.41</v>
      </c>
      <c r="C13" s="9" t="n">
        <v>0.38</v>
      </c>
    </row>
    <row r="14">
      <c r="A14" s="4" t="inlineStr">
        <is>
          <t>Selling, General and Administrative Expenses [Member]</t>
        </is>
      </c>
      <c r="B14" s="4" t="inlineStr">
        <is>
          <t xml:space="preserve"> </t>
        </is>
      </c>
      <c r="C14" s="4" t="inlineStr">
        <is>
          <t xml:space="preserve"> </t>
        </is>
      </c>
    </row>
    <row r="15">
      <c r="A15" s="4" t="inlineStr">
        <is>
          <t>Advertising expense</t>
        </is>
      </c>
      <c r="B15" s="7" t="n">
        <v>16000</v>
      </c>
      <c r="C15" s="7" t="n">
        <v>17000</v>
      </c>
    </row>
    <row r="16">
      <c r="A16" s="4" t="inlineStr">
        <is>
          <t>Subsidiaries [Member]</t>
        </is>
      </c>
      <c r="B16" s="4" t="inlineStr">
        <is>
          <t xml:space="preserve"> </t>
        </is>
      </c>
      <c r="C16" s="4" t="inlineStr">
        <is>
          <t xml:space="preserve"> </t>
        </is>
      </c>
    </row>
    <row r="17">
      <c r="A17" s="4" t="inlineStr">
        <is>
          <t>Consolidated minimum ownership percentage</t>
        </is>
      </c>
      <c r="B17" s="10" t="n">
        <v>0.5</v>
      </c>
      <c r="C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INVESTMENT IN OMNIMETRIX (Details Narrative)</t>
        </is>
      </c>
      <c r="B1" s="2" t="inlineStr">
        <is>
          <t>Dec. 31, 2022</t>
        </is>
      </c>
    </row>
    <row r="2">
      <c r="A2" s="4" t="inlineStr">
        <is>
          <t>OmniMetrix, LLC [Member]</t>
        </is>
      </c>
      <c r="B2" s="4" t="inlineStr">
        <is>
          <t xml:space="preserve"> </t>
        </is>
      </c>
    </row>
    <row r="3">
      <c r="A3" s="3" t="inlineStr">
        <is>
          <t>Schedule of Investments [Line Items]</t>
        </is>
      </c>
      <c r="B3" s="4" t="inlineStr">
        <is>
          <t xml:space="preserve"> </t>
        </is>
      </c>
    </row>
    <row r="4">
      <c r="A4" s="4" t="inlineStr">
        <is>
          <t>Equity method investment ownership percentage</t>
        </is>
      </c>
      <c r="B4" s="10" t="n">
        <v>0.01</v>
      </c>
    </row>
    <row r="5">
      <c r="A5" s="4" t="inlineStr">
        <is>
          <t>OMXHoldings, Inc [Member]</t>
        </is>
      </c>
      <c r="B5" s="4" t="inlineStr">
        <is>
          <t xml:space="preserve"> </t>
        </is>
      </c>
    </row>
    <row r="6">
      <c r="A6" s="3" t="inlineStr">
        <is>
          <t>Schedule of Investments [Line Items]</t>
        </is>
      </c>
      <c r="B6" s="4" t="inlineStr">
        <is>
          <t xml:space="preserve"> </t>
        </is>
      </c>
    </row>
    <row r="7">
      <c r="A7" s="4" t="inlineStr">
        <is>
          <t>Company directors percentage</t>
        </is>
      </c>
      <c r="B7" s="10" t="n">
        <v>0.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684</v>
      </c>
      <c r="C3" s="7" t="n">
        <v>577</v>
      </c>
    </row>
    <row r="4">
      <c r="A4" s="4" t="inlineStr">
        <is>
          <t>Finished goods</t>
        </is>
      </c>
      <c r="B4" s="6" t="n">
        <v>105</v>
      </c>
      <c r="C4" s="6" t="n">
        <v>40</v>
      </c>
    </row>
    <row r="5">
      <c r="A5" s="4" t="inlineStr">
        <is>
          <t>inventory net</t>
        </is>
      </c>
      <c r="B5" s="7" t="n">
        <v>789</v>
      </c>
      <c r="C5" s="7" t="n">
        <v>6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7" t="n">
        <v>4000</v>
      </c>
      <c r="C3" s="7"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3" customWidth="1" min="2" max="2"/>
    <col width="16" customWidth="1" min="3" max="3"/>
    <col width="14" customWidth="1" min="4" max="4"/>
  </cols>
  <sheetData>
    <row r="1">
      <c r="A1" s="1" t="inlineStr">
        <is>
          <t>SCHEDULE OF PROPERTY AND EQUIPMENT (Details) - USD ($) $ in Thousands</t>
        </is>
      </c>
      <c r="C1" s="2" t="inlineStr">
        <is>
          <t>12 Months Ended</t>
        </is>
      </c>
    </row>
    <row r="2">
      <c r="C2" s="2" t="inlineStr">
        <is>
          <t>Dec. 31, 2022</t>
        </is>
      </c>
      <c r="D2" s="2" t="inlineStr">
        <is>
          <t>Dec. 31, 2021</t>
        </is>
      </c>
    </row>
    <row r="3">
      <c r="A3" s="3" t="inlineStr">
        <is>
          <t>Property, Plant and Equipment [Line Items]</t>
        </is>
      </c>
      <c r="C3" s="4" t="inlineStr">
        <is>
          <t xml:space="preserve"> </t>
        </is>
      </c>
      <c r="D3" s="4" t="inlineStr">
        <is>
          <t xml:space="preserve"> </t>
        </is>
      </c>
    </row>
    <row r="4">
      <c r="A4" s="4" t="inlineStr">
        <is>
          <t>Property, plant and equipment, gross</t>
        </is>
      </c>
      <c r="C4" s="7" t="n">
        <v>1394</v>
      </c>
      <c r="D4" s="7" t="n">
        <v>1136</v>
      </c>
    </row>
    <row r="5">
      <c r="A5" s="4" t="inlineStr">
        <is>
          <t>Accumulated depreciation and amortization</t>
        </is>
      </c>
      <c r="C5" s="6" t="n">
        <v>741</v>
      </c>
      <c r="D5" s="6" t="n">
        <v>619</v>
      </c>
    </row>
    <row r="6">
      <c r="A6" s="4" t="inlineStr">
        <is>
          <t>Property and equipment, net</t>
        </is>
      </c>
      <c r="C6" s="6" t="n">
        <v>653</v>
      </c>
      <c r="D6" s="6" t="n">
        <v>517</v>
      </c>
    </row>
    <row r="7">
      <c r="A7" s="4" t="inlineStr">
        <is>
          <t>Computer Hardware and Software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6" t="n">
        <v>864</v>
      </c>
      <c r="D9" s="6" t="n">
        <v>625</v>
      </c>
    </row>
    <row r="10">
      <c r="A10" s="4" t="inlineStr">
        <is>
          <t>Accumulated depreciation and amortization</t>
        </is>
      </c>
      <c r="C10" s="7" t="n">
        <v>247</v>
      </c>
      <c r="D10" s="6" t="n">
        <v>128</v>
      </c>
    </row>
    <row r="11">
      <c r="A11" s="4" t="inlineStr">
        <is>
          <t>Computer Hardware and Software [Member] | Minimum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Estimated useful life (in years)</t>
        </is>
      </c>
      <c r="C13" s="4" t="inlineStr">
        <is>
          <t>3 years</t>
        </is>
      </c>
      <c r="D13" s="4" t="inlineStr">
        <is>
          <t xml:space="preserve"> </t>
        </is>
      </c>
    </row>
    <row r="14">
      <c r="A14" s="4" t="inlineStr">
        <is>
          <t>Computer Hardware and Software [Member] | Maximum [Member]</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Estimated useful life (in years)</t>
        </is>
      </c>
      <c r="C16" s="4" t="inlineStr">
        <is>
          <t>5 years</t>
        </is>
      </c>
      <c r="D16" s="4" t="inlineStr">
        <is>
          <t xml:space="preserve"> </t>
        </is>
      </c>
    </row>
    <row r="17">
      <c r="A17" s="4" t="inlineStr">
        <is>
          <t>Equipment [Member]</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 (in years)</t>
        </is>
      </c>
      <c r="C19" s="4" t="inlineStr">
        <is>
          <t>7 years</t>
        </is>
      </c>
      <c r="D19" s="4" t="inlineStr">
        <is>
          <t xml:space="preserve"> </t>
        </is>
      </c>
    </row>
    <row r="20">
      <c r="A20" s="4" t="inlineStr">
        <is>
          <t>Property, plant and equipment, gross</t>
        </is>
      </c>
      <c r="C20" s="7" t="n">
        <v>155</v>
      </c>
      <c r="D20" s="6" t="n">
        <v>154</v>
      </c>
    </row>
    <row r="21">
      <c r="A21" s="4" t="inlineStr">
        <is>
          <t>Accumulated depreciation and amortization</t>
        </is>
      </c>
      <c r="C21" s="6" t="n">
        <v>151</v>
      </c>
      <c r="D21" s="6" t="n">
        <v>151</v>
      </c>
    </row>
    <row r="22">
      <c r="A22" s="4" t="inlineStr">
        <is>
          <t>Leasehold Improvements [Member]</t>
        </is>
      </c>
      <c r="C22" s="4" t="inlineStr">
        <is>
          <t xml:space="preserve"> </t>
        </is>
      </c>
      <c r="D22" s="4" t="inlineStr">
        <is>
          <t xml:space="preserve"> </t>
        </is>
      </c>
    </row>
    <row r="23">
      <c r="A23" s="3" t="inlineStr">
        <is>
          <t>Property, Plant and Equipment [Line Items]</t>
        </is>
      </c>
      <c r="C23" s="4" t="inlineStr">
        <is>
          <t xml:space="preserve"> </t>
        </is>
      </c>
      <c r="D23" s="4" t="inlineStr">
        <is>
          <t xml:space="preserve"> </t>
        </is>
      </c>
    </row>
    <row r="24">
      <c r="A24" s="4" t="inlineStr">
        <is>
          <t>Property, plant and equipment, gross</t>
        </is>
      </c>
      <c r="C24" s="7" t="n">
        <v>355</v>
      </c>
      <c r="D24" s="6" t="n">
        <v>346</v>
      </c>
    </row>
    <row r="25">
      <c r="A25" s="4" t="inlineStr">
        <is>
          <t>Estimated useful life</t>
        </is>
      </c>
      <c r="C25" s="4" t="inlineStr">
        <is>
          <t>Term of lease</t>
        </is>
      </c>
      <c r="D25" s="4" t="inlineStr">
        <is>
          <t xml:space="preserve"> </t>
        </is>
      </c>
    </row>
    <row r="26">
      <c r="A26" s="4" t="inlineStr">
        <is>
          <t>Accumulated depreciation and amortization</t>
        </is>
      </c>
      <c r="C26" s="7" t="n">
        <v>343</v>
      </c>
      <c r="D26" s="6" t="n">
        <v>340</v>
      </c>
    </row>
    <row r="27">
      <c r="A27" s="4" t="inlineStr">
        <is>
          <t>Intangible Asset [Mem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plant and equipment, gross</t>
        </is>
      </c>
      <c r="C29" s="7" t="n">
        <v>20</v>
      </c>
      <c r="D29" s="6" t="n">
        <v>11</v>
      </c>
    </row>
    <row r="30">
      <c r="A30" s="4" t="inlineStr">
        <is>
          <t>Estimated useful life</t>
        </is>
      </c>
      <c r="C30" s="4" t="inlineStr">
        <is>
          <t>Patent term</t>
        </is>
      </c>
      <c r="D30" s="4" t="inlineStr">
        <is>
          <t xml:space="preserve"> </t>
        </is>
      </c>
    </row>
    <row r="31">
      <c r="A31" s="4" t="inlineStr">
        <is>
          <t>Accumulated depreciation and amortization</t>
        </is>
      </c>
      <c r="B31" s="4" t="inlineStr">
        <is>
          <t>[1]</t>
        </is>
      </c>
      <c r="C31" s="4" t="inlineStr">
        <is>
          <t xml:space="preserve"> </t>
        </is>
      </c>
      <c r="D31" s="4" t="inlineStr">
        <is>
          <t xml:space="preserve"> </t>
        </is>
      </c>
    </row>
    <row r="32"/>
    <row r="33">
      <c r="A33" s="4" t="inlineStr">
        <is>
          <t>[1]less
    than $1,000</t>
        </is>
      </c>
    </row>
  </sheetData>
  <mergeCells count="3">
    <mergeCell ref="A1:B2"/>
    <mergeCell ref="A32:C32"/>
    <mergeCell ref="A33:C3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122000</v>
      </c>
      <c r="C4" s="7" t="n">
        <v>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5" customWidth="1" min="2" max="2"/>
  </cols>
  <sheetData>
    <row r="1">
      <c r="A1" s="1" t="inlineStr">
        <is>
          <t>SCHEDULE OF SUPPLEMENTAL BALANCE SHEET INFORMATION RELATED TO LEASES (Details)</t>
        </is>
      </c>
      <c r="B1" s="2" t="inlineStr">
        <is>
          <t>Dec. 31, 2022</t>
        </is>
      </c>
    </row>
    <row r="2">
      <c r="A2" s="3" t="inlineStr">
        <is>
          <t>Leases</t>
        </is>
      </c>
      <c r="B2" s="4" t="inlineStr">
        <is>
          <t xml:space="preserve"> </t>
        </is>
      </c>
    </row>
    <row r="3">
      <c r="A3" s="4" t="inlineStr">
        <is>
          <t>Weighted average remaining lease terms for operating leases</t>
        </is>
      </c>
      <c r="B3" s="4" t="inlineStr">
        <is>
          <t>2 years 8 months 23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7" t="n">
        <v>128000</v>
      </c>
      <c r="C3" s="4" t="inlineStr">
        <is>
          <t xml:space="preserve"> </t>
        </is>
      </c>
    </row>
    <row r="4">
      <c r="A4" s="4" t="inlineStr">
        <is>
          <t>2024</t>
        </is>
      </c>
      <c r="B4" s="6" t="n">
        <v>129000</v>
      </c>
      <c r="C4" s="4" t="inlineStr">
        <is>
          <t xml:space="preserve"> </t>
        </is>
      </c>
    </row>
    <row r="5">
      <c r="A5" s="4" t="inlineStr">
        <is>
          <t>2025</t>
        </is>
      </c>
      <c r="B5" s="6" t="n">
        <v>99000</v>
      </c>
      <c r="C5" s="4" t="inlineStr">
        <is>
          <t xml:space="preserve"> </t>
        </is>
      </c>
    </row>
    <row r="6">
      <c r="A6" s="4" t="inlineStr">
        <is>
          <t>Total undiscounted cash flows</t>
        </is>
      </c>
      <c r="B6" s="6" t="n">
        <v>356000</v>
      </c>
      <c r="C6" s="4" t="inlineStr">
        <is>
          <t xml:space="preserve"> </t>
        </is>
      </c>
    </row>
    <row r="7">
      <c r="A7" s="4" t="inlineStr">
        <is>
          <t>Less: Imputed interest</t>
        </is>
      </c>
      <c r="B7" s="6" t="n">
        <v>-20000</v>
      </c>
      <c r="C7" s="4" t="inlineStr">
        <is>
          <t xml:space="preserve"> </t>
        </is>
      </c>
    </row>
    <row r="8">
      <c r="A8" s="4" t="inlineStr">
        <is>
          <t>Operating Lease, Liability</t>
        </is>
      </c>
      <c r="B8" s="7" t="n">
        <v>336000</v>
      </c>
      <c r="C8" s="7" t="n">
        <v>44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7" t="n">
        <v>7000</v>
      </c>
      <c r="C4" s="7" t="n">
        <v>6776</v>
      </c>
    </row>
    <row r="5">
      <c r="A5" s="4" t="inlineStr">
        <is>
          <t>Cost of sales</t>
        </is>
      </c>
      <c r="B5" s="6" t="n">
        <v>1929</v>
      </c>
      <c r="C5" s="6" t="n">
        <v>1877</v>
      </c>
    </row>
    <row r="6">
      <c r="A6" s="4" t="inlineStr">
        <is>
          <t>Gross profit</t>
        </is>
      </c>
      <c r="B6" s="6" t="n">
        <v>5071</v>
      </c>
      <c r="C6" s="6" t="n">
        <v>4899</v>
      </c>
    </row>
    <row r="7">
      <c r="A7" s="3" t="inlineStr">
        <is>
          <t>Operating expenses:</t>
        </is>
      </c>
      <c r="B7" s="4" t="inlineStr">
        <is>
          <t xml:space="preserve"> </t>
        </is>
      </c>
      <c r="C7" s="4" t="inlineStr">
        <is>
          <t xml:space="preserve"> </t>
        </is>
      </c>
    </row>
    <row r="8">
      <c r="A8" s="4" t="inlineStr">
        <is>
          <t>Research and development expenses</t>
        </is>
      </c>
      <c r="B8" s="6" t="n">
        <v>845</v>
      </c>
      <c r="C8" s="6" t="n">
        <v>739</v>
      </c>
    </row>
    <row r="9">
      <c r="A9" s="4" t="inlineStr">
        <is>
          <t>Selling, general and administrative expenses</t>
        </is>
      </c>
      <c r="B9" s="6" t="n">
        <v>4804</v>
      </c>
      <c r="C9" s="6" t="n">
        <v>4168</v>
      </c>
    </row>
    <row r="10">
      <c r="A10" s="4" t="inlineStr">
        <is>
          <t>Impairment of software</t>
        </is>
      </c>
      <c r="B10" s="6" t="n">
        <v>51</v>
      </c>
      <c r="C10" s="4" t="inlineStr">
        <is>
          <t xml:space="preserve"> </t>
        </is>
      </c>
    </row>
    <row r="11">
      <c r="A11" s="4" t="inlineStr">
        <is>
          <t>Total operating expenses</t>
        </is>
      </c>
      <c r="B11" s="6" t="n">
        <v>5700</v>
      </c>
      <c r="C11" s="6" t="n">
        <v>4907</v>
      </c>
    </row>
    <row r="12">
      <c r="A12" s="4" t="inlineStr">
        <is>
          <t>Operating loss</t>
        </is>
      </c>
      <c r="B12" s="6" t="n">
        <v>-629</v>
      </c>
      <c r="C12" s="6" t="n">
        <v>-8</v>
      </c>
    </row>
    <row r="13">
      <c r="A13" s="4" t="inlineStr">
        <is>
          <t>Finance expense, net</t>
        </is>
      </c>
      <c r="B13" s="6" t="n">
        <v>-2</v>
      </c>
      <c r="C13" s="6" t="n">
        <v>-5</v>
      </c>
    </row>
    <row r="14">
      <c r="A14" s="4" t="inlineStr">
        <is>
          <t>Loss before income taxes</t>
        </is>
      </c>
      <c r="B14" s="6" t="n">
        <v>-631</v>
      </c>
      <c r="C14" s="6" t="n">
        <v>-13</v>
      </c>
    </row>
    <row r="15">
      <c r="A15" s="4" t="inlineStr">
        <is>
          <t>Income tax expense</t>
        </is>
      </c>
      <c r="B15" s="4" t="inlineStr">
        <is>
          <t xml:space="preserve"> </t>
        </is>
      </c>
      <c r="C15" s="4" t="inlineStr">
        <is>
          <t xml:space="preserve"> </t>
        </is>
      </c>
    </row>
    <row r="16">
      <c r="A16" s="4" t="inlineStr">
        <is>
          <t>Net loss</t>
        </is>
      </c>
      <c r="B16" s="6" t="n">
        <v>-631</v>
      </c>
      <c r="C16" s="6" t="n">
        <v>-13</v>
      </c>
    </row>
    <row r="17">
      <c r="A17" s="4" t="inlineStr">
        <is>
          <t>Non-controlling interest share of income</t>
        </is>
      </c>
      <c r="B17" s="6" t="n">
        <v>-2</v>
      </c>
      <c r="C17" s="6" t="n">
        <v>-8</v>
      </c>
    </row>
    <row r="18">
      <c r="A18" s="4" t="inlineStr">
        <is>
          <t>Net loss attributable to Acorn Energy, Inc. stockholders.</t>
        </is>
      </c>
      <c r="B18" s="7" t="n">
        <v>-633</v>
      </c>
      <c r="C18" s="7" t="n">
        <v>-21</v>
      </c>
    </row>
    <row r="19">
      <c r="A19" s="3" t="inlineStr">
        <is>
          <t>Basic and diluted net loss per share attributable to Acorn Energy, Inc. stockholders:</t>
        </is>
      </c>
      <c r="B19" s="4" t="inlineStr">
        <is>
          <t xml:space="preserve"> </t>
        </is>
      </c>
      <c r="C19" s="4" t="inlineStr">
        <is>
          <t xml:space="preserve"> </t>
        </is>
      </c>
    </row>
    <row r="20">
      <c r="A20" s="4" t="inlineStr">
        <is>
          <t>Net loss per share attributable to Acorn Energy, Inc. stockholders – basic and diluted</t>
        </is>
      </c>
      <c r="B20" s="8" t="n">
        <v>-0.02</v>
      </c>
      <c r="C20" s="7" t="n">
        <v>0</v>
      </c>
    </row>
    <row r="21">
      <c r="A21" s="4" t="inlineStr">
        <is>
          <t>Weighted average number of shares outstanding attributable to Acorn Energy, Inc. stockholders – basic</t>
        </is>
      </c>
      <c r="B21" s="6" t="n">
        <v>39698</v>
      </c>
      <c r="C21" s="6" t="n">
        <v>39688</v>
      </c>
    </row>
    <row r="22">
      <c r="A22" s="4" t="inlineStr">
        <is>
          <t>Weighted average number of shares outstanding attributable to Acorn Energy, Inc. stockholders – diluted</t>
        </is>
      </c>
      <c r="B22" s="6" t="n">
        <v>39698</v>
      </c>
      <c r="C22" s="6" t="n">
        <v>396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UTURE MINIMUM LEASE PAYMENTS (Details) (Parenthetical)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current portion</t>
        </is>
      </c>
      <c r="B3" s="7" t="n">
        <v>116000</v>
      </c>
      <c r="C3" s="7" t="n">
        <v>10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SCHEDULE OF SUBLEASES (Details) $ in Thousands</t>
        </is>
      </c>
      <c r="B1" s="2" t="inlineStr">
        <is>
          <t>Dec. 31, 2022 USD ($)</t>
        </is>
      </c>
    </row>
    <row r="2">
      <c r="A2" s="3" t="inlineStr">
        <is>
          <t>Leases</t>
        </is>
      </c>
      <c r="B2" s="4" t="inlineStr">
        <is>
          <t xml:space="preserve"> </t>
        </is>
      </c>
    </row>
    <row r="3">
      <c r="A3" s="4" t="inlineStr">
        <is>
          <t>2023</t>
        </is>
      </c>
      <c r="B3" s="7" t="n">
        <v>20</v>
      </c>
    </row>
    <row r="4">
      <c r="A4" s="4" t="inlineStr">
        <is>
          <t>2024</t>
        </is>
      </c>
      <c r="B4" s="6" t="n">
        <v>28</v>
      </c>
    </row>
    <row r="5">
      <c r="A5" s="4" t="inlineStr">
        <is>
          <t>2025</t>
        </is>
      </c>
      <c r="B5" s="6" t="n">
        <v>29</v>
      </c>
    </row>
    <row r="6">
      <c r="A6" s="4" t="inlineStr">
        <is>
          <t>Total undiscounted cash flows</t>
        </is>
      </c>
      <c r="B6" s="7" t="n">
        <v>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80" customWidth="1" min="3" max="3"/>
    <col width="22" customWidth="1" min="4" max="4"/>
    <col width="22" customWidth="1" min="5" max="5"/>
  </cols>
  <sheetData>
    <row r="1">
      <c r="A1" s="1" t="inlineStr">
        <is>
          <t>LEASES (Details Narrative)</t>
        </is>
      </c>
      <c r="C1" s="2" t="inlineStr">
        <is>
          <t>1 Months Ended</t>
        </is>
      </c>
      <c r="D1" s="2" t="inlineStr">
        <is>
          <t>12 Months Ended</t>
        </is>
      </c>
    </row>
    <row r="2">
      <c r="B2" s="2" t="inlineStr">
        <is>
          <t>Jul. 06, 2021 USD ($) ft²</t>
        </is>
      </c>
      <c r="C2" s="2" t="inlineStr">
        <is>
          <t>Apr. 30, 2019</t>
        </is>
      </c>
      <c r="D2" s="2" t="inlineStr">
        <is>
          <t>Dec. 31, 2022 USD ($)</t>
        </is>
      </c>
      <c r="E2" s="2" t="inlineStr">
        <is>
          <t>Dec. 31, 2021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Operating lease discount rate</t>
        </is>
      </c>
      <c r="B4" s="4" t="inlineStr">
        <is>
          <t xml:space="preserve"> </t>
        </is>
      </c>
      <c r="C4" s="4" t="inlineStr">
        <is>
          <t xml:space="preserve"> </t>
        </is>
      </c>
      <c r="D4" s="11" t="n">
        <v>0.045</v>
      </c>
      <c r="E4" s="4" t="inlineStr">
        <is>
          <t xml:space="preserve"> </t>
        </is>
      </c>
    </row>
    <row r="5">
      <c r="A5" s="4" t="inlineStr">
        <is>
          <t>Operating lease payments</t>
        </is>
      </c>
      <c r="B5" s="4" t="inlineStr">
        <is>
          <t xml:space="preserve"> </t>
        </is>
      </c>
      <c r="C5" s="4" t="inlineStr">
        <is>
          <t xml:space="preserve"> </t>
        </is>
      </c>
      <c r="D5" s="7" t="n">
        <v>336000</v>
      </c>
      <c r="E5" s="7" t="n">
        <v>443000</v>
      </c>
    </row>
    <row r="6">
      <c r="A6" s="4" t="inlineStr">
        <is>
          <t>Sublease payment</t>
        </is>
      </c>
      <c r="B6" s="7" t="n">
        <v>2375</v>
      </c>
      <c r="C6" s="4" t="inlineStr">
        <is>
          <t xml:space="preserve"> </t>
        </is>
      </c>
      <c r="D6" s="4" t="inlineStr">
        <is>
          <t xml:space="preserve"> </t>
        </is>
      </c>
      <c r="E6" s="4" t="inlineStr">
        <is>
          <t xml:space="preserve"> </t>
        </is>
      </c>
    </row>
    <row r="7">
      <c r="A7" s="4" t="inlineStr">
        <is>
          <t>Leasehold Improvements, Gross</t>
        </is>
      </c>
      <c r="B7" s="4" t="inlineStr">
        <is>
          <t xml:space="preserve"> </t>
        </is>
      </c>
      <c r="C7" s="4" t="inlineStr">
        <is>
          <t xml:space="preserve"> </t>
        </is>
      </c>
      <c r="D7" s="7" t="n">
        <v>6000</v>
      </c>
      <c r="E7" s="4" t="inlineStr">
        <is>
          <t xml:space="preserve"> </t>
        </is>
      </c>
    </row>
    <row r="8">
      <c r="A8" s="4" t="inlineStr">
        <is>
          <t>Estimated sublease payments</t>
        </is>
      </c>
      <c r="B8" s="6" t="n">
        <v>6100</v>
      </c>
      <c r="C8" s="4" t="inlineStr">
        <is>
          <t xml:space="preserve"> </t>
        </is>
      </c>
      <c r="D8" s="4" t="inlineStr">
        <is>
          <t xml:space="preserve"> </t>
        </is>
      </c>
      <c r="E8" s="4" t="inlineStr">
        <is>
          <t xml:space="preserve"> </t>
        </is>
      </c>
    </row>
    <row r="9">
      <c r="A9" s="4" t="inlineStr">
        <is>
          <t>Annual service cost</t>
        </is>
      </c>
      <c r="B9" s="7" t="n">
        <v>2220</v>
      </c>
      <c r="C9" s="4" t="inlineStr">
        <is>
          <t xml:space="preserve"> </t>
        </is>
      </c>
      <c r="D9" s="4" t="inlineStr">
        <is>
          <t xml:space="preserve"> </t>
        </is>
      </c>
      <c r="E9" s="4" t="inlineStr">
        <is>
          <t xml:space="preserve"> </t>
        </is>
      </c>
    </row>
    <row r="10">
      <c r="A10" s="4" t="inlineStr">
        <is>
          <t>King Industrial Reality Inc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Office and production space | ft²</t>
        </is>
      </c>
      <c r="B12" s="6" t="n">
        <v>1900</v>
      </c>
      <c r="C12" s="4" t="inlineStr">
        <is>
          <t xml:space="preserve"> </t>
        </is>
      </c>
      <c r="D12" s="4" t="inlineStr">
        <is>
          <t xml:space="preserve"> </t>
        </is>
      </c>
      <c r="E12" s="4" t="inlineStr">
        <is>
          <t xml:space="preserve"> </t>
        </is>
      </c>
    </row>
    <row r="13">
      <c r="A13" s="4" t="inlineStr">
        <is>
          <t>King Industrial Realty Inc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Office and production space | ft²</t>
        </is>
      </c>
      <c r="B15" s="6" t="n">
        <v>21000</v>
      </c>
      <c r="C15" s="4" t="inlineStr">
        <is>
          <t xml:space="preserve"> </t>
        </is>
      </c>
      <c r="D15" s="4" t="inlineStr">
        <is>
          <t xml:space="preserve"> </t>
        </is>
      </c>
      <c r="E15" s="4" t="inlineStr">
        <is>
          <t xml:space="preserve"> </t>
        </is>
      </c>
    </row>
    <row r="16">
      <c r="A16" s="4" t="inlineStr">
        <is>
          <t>Operating Lease Agreements [Member] | Omni Metrix Holdings, Inc.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Lease expiration date</t>
        </is>
      </c>
      <c r="B18" s="4" t="inlineStr">
        <is>
          <t xml:space="preserve"> </t>
        </is>
      </c>
      <c r="C18" s="4" t="inlineStr">
        <is>
          <t xml:space="preserve"> </t>
        </is>
      </c>
      <c r="D18" s="4" t="inlineStr">
        <is>
          <t>Sep. 30,  2025</t>
        </is>
      </c>
      <c r="E18" s="4" t="inlineStr">
        <is>
          <t xml:space="preserve"> </t>
        </is>
      </c>
    </row>
    <row r="19">
      <c r="A19" s="4" t="inlineStr">
        <is>
          <t>Lease description</t>
        </is>
      </c>
      <c r="B19" s="4" t="inlineStr">
        <is>
          <t xml:space="preserve"> </t>
        </is>
      </c>
      <c r="C19" s="4" t="inlineStr">
        <is>
          <t>The office equipment lease was entered into in April 2019 and has a sixty-month term</t>
        </is>
      </c>
      <c r="D19" s="4" t="inlineStr">
        <is>
          <t xml:space="preserve"> </t>
        </is>
      </c>
      <c r="E19" s="4" t="inlineStr">
        <is>
          <t xml:space="preserve"> </t>
        </is>
      </c>
    </row>
    <row r="20">
      <c r="A20" s="4" t="inlineStr">
        <is>
          <t>Operating lease payments</t>
        </is>
      </c>
      <c r="B20" s="4" t="inlineStr">
        <is>
          <t xml:space="preserve"> </t>
        </is>
      </c>
      <c r="C20" s="4" t="inlineStr">
        <is>
          <t xml:space="preserve"> </t>
        </is>
      </c>
      <c r="D20" s="7" t="n">
        <v>124000</v>
      </c>
      <c r="E20" s="7" t="n">
        <v>121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Aug. 19, 2019</t>
        </is>
      </c>
      <c r="C2" s="2" t="inlineStr">
        <is>
          <t>Dec. 31, 2022</t>
        </is>
      </c>
      <c r="D2" s="2" t="inlineStr">
        <is>
          <t>Dec. 31, 2021</t>
        </is>
      </c>
    </row>
    <row r="3">
      <c r="A3" s="4" t="inlineStr">
        <is>
          <t>Lease obligation liability</t>
        </is>
      </c>
      <c r="B3" s="4" t="inlineStr">
        <is>
          <t xml:space="preserve"> </t>
        </is>
      </c>
      <c r="C3" s="7" t="n">
        <v>336000</v>
      </c>
      <c r="D3" s="7" t="n">
        <v>443000</v>
      </c>
    </row>
    <row r="4">
      <c r="A4" s="4" t="inlineStr">
        <is>
          <t>Master Services Agreement [Member]</t>
        </is>
      </c>
      <c r="B4" s="4" t="inlineStr">
        <is>
          <t xml:space="preserve"> </t>
        </is>
      </c>
      <c r="C4" s="4" t="inlineStr">
        <is>
          <t xml:space="preserve"> </t>
        </is>
      </c>
      <c r="D4" s="4" t="inlineStr">
        <is>
          <t xml:space="preserve"> </t>
        </is>
      </c>
    </row>
    <row r="5">
      <c r="A5" s="4" t="inlineStr">
        <is>
          <t>Lease obligation liability</t>
        </is>
      </c>
      <c r="B5" s="4" t="inlineStr">
        <is>
          <t xml:space="preserve"> </t>
        </is>
      </c>
      <c r="C5" s="6" t="n">
        <v>336000</v>
      </c>
      <c r="D5" s="4" t="inlineStr">
        <is>
          <t xml:space="preserve"> </t>
        </is>
      </c>
    </row>
    <row r="6">
      <c r="A6" s="4" t="inlineStr">
        <is>
          <t>Operating leases and contractual services</t>
        </is>
      </c>
      <c r="B6" s="4" t="inlineStr">
        <is>
          <t xml:space="preserve"> </t>
        </is>
      </c>
      <c r="C6" s="6" t="n">
        <v>64000</v>
      </c>
      <c r="D6" s="4" t="inlineStr">
        <is>
          <t xml:space="preserve"> </t>
        </is>
      </c>
    </row>
    <row r="7">
      <c r="A7" s="4" t="inlineStr">
        <is>
          <t>Commitment payable</t>
        </is>
      </c>
      <c r="B7" s="4" t="inlineStr">
        <is>
          <t xml:space="preserve"> </t>
        </is>
      </c>
      <c r="C7" s="7" t="n">
        <v>255000</v>
      </c>
      <c r="D7" s="4" t="inlineStr">
        <is>
          <t xml:space="preserve"> </t>
        </is>
      </c>
    </row>
    <row r="8">
      <c r="A8" s="4" t="inlineStr">
        <is>
          <t>OmniMetrix, LLC [Member]</t>
        </is>
      </c>
      <c r="B8" s="4" t="inlineStr">
        <is>
          <t xml:space="preserve"> </t>
        </is>
      </c>
      <c r="C8" s="4" t="inlineStr">
        <is>
          <t xml:space="preserve"> </t>
        </is>
      </c>
      <c r="D8" s="4" t="inlineStr">
        <is>
          <t xml:space="preserve"> </t>
        </is>
      </c>
    </row>
    <row r="9">
      <c r="A9" s="4" t="inlineStr">
        <is>
          <t>Monthly payments</t>
        </is>
      </c>
      <c r="B9" s="7" t="n">
        <v>200000</v>
      </c>
      <c r="C9" s="4" t="inlineStr">
        <is>
          <t xml:space="preserve"> </t>
        </is>
      </c>
      <c r="D9" s="4" t="inlineStr">
        <is>
          <t xml:space="preserve"> </t>
        </is>
      </c>
    </row>
    <row r="10">
      <c r="A10" s="4" t="inlineStr">
        <is>
          <t>Partner sensor transaction description</t>
        </is>
      </c>
      <c r="B10" s="4" t="inlineStr">
        <is>
          <t>OmniMetrix will also pay the partner (i) a per-sensor
monitoring fee for each sensor connected to the developed technology, or (ii) a percentage of any revenue received above a specified
amount per sensor monitored per month in gas applications only. Commencing on January 1, 2021, OmniMetrix paid the partner a quarterly
licensing fee of $12,500 which was renegotiated to $4,450 effective October 1, 2021. The per-sensor monitoring fees have not yet commenced.</t>
        </is>
      </c>
      <c r="C10" s="4" t="inlineStr">
        <is>
          <t xml:space="preserve"> </t>
        </is>
      </c>
      <c r="D10" s="4" t="inlineStr">
        <is>
          <t xml:space="preserve"> </t>
        </is>
      </c>
    </row>
    <row r="11">
      <c r="A11" s="4" t="inlineStr">
        <is>
          <t>Quarterly licensing fee</t>
        </is>
      </c>
      <c r="B11" s="7" t="n">
        <v>12500</v>
      </c>
      <c r="C11" s="4" t="inlineStr">
        <is>
          <t xml:space="preserve"> </t>
        </is>
      </c>
      <c r="D11" s="4" t="inlineStr">
        <is>
          <t xml:space="preserve"> </t>
        </is>
      </c>
    </row>
    <row r="12">
      <c r="A12" s="4" t="inlineStr">
        <is>
          <t>Quarterly increments</t>
        </is>
      </c>
      <c r="B12" s="6" t="n">
        <v>4450</v>
      </c>
      <c r="C12" s="4" t="inlineStr">
        <is>
          <t xml:space="preserve"> </t>
        </is>
      </c>
      <c r="D12" s="4" t="inlineStr">
        <is>
          <t xml:space="preserve"> </t>
        </is>
      </c>
    </row>
    <row r="13">
      <c r="A13" s="4" t="inlineStr">
        <is>
          <t>Monthly licensing fee</t>
        </is>
      </c>
      <c r="B13" s="7" t="n">
        <v>1500</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S FAIR VALUE ASSUMPTIONS ESTIMATED USING BLACK-SCHOLES PRICING MODEL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Risk-free interest rate</t>
        </is>
      </c>
      <c r="B4" s="11" t="n">
        <v>0.018</v>
      </c>
      <c r="C4" s="11" t="n">
        <v>0.005</v>
      </c>
    </row>
    <row r="5">
      <c r="A5" s="4" t="inlineStr">
        <is>
          <t>Expected term of options, in years</t>
        </is>
      </c>
      <c r="B5" s="4" t="inlineStr">
        <is>
          <t>3 years 10 months 9 days</t>
        </is>
      </c>
      <c r="C5" s="4" t="inlineStr">
        <is>
          <t>4 years 4 months 28 days</t>
        </is>
      </c>
    </row>
    <row r="6">
      <c r="A6" s="4" t="inlineStr">
        <is>
          <t>Expected annual volatility</t>
        </is>
      </c>
      <c r="B6" s="11" t="n">
        <v>0.9370000000000001</v>
      </c>
      <c r="C6" s="11" t="n">
        <v>0.997</v>
      </c>
    </row>
    <row r="7">
      <c r="A7" s="4" t="inlineStr">
        <is>
          <t>Expected dividend yield</t>
        </is>
      </c>
      <c r="B7" s="4" t="inlineStr">
        <is>
          <t xml:space="preserve"> </t>
        </is>
      </c>
      <c r="C7" s="4" t="inlineStr">
        <is>
          <t xml:space="preserve"> </t>
        </is>
      </c>
    </row>
    <row r="8">
      <c r="A8" s="4" t="inlineStr">
        <is>
          <t>Determined weighted average grant date fair value per option</t>
        </is>
      </c>
      <c r="B8" s="8" t="n">
        <v>0.37</v>
      </c>
      <c r="C8" s="8" t="n">
        <v>0.3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in shares), outstanding at beginning of year</t>
        </is>
      </c>
      <c r="B4" s="6" t="n">
        <v>833020</v>
      </c>
      <c r="C4" s="6" t="n">
        <v>722501</v>
      </c>
    </row>
    <row r="5">
      <c r="A5" s="4" t="inlineStr">
        <is>
          <t>Weighted average exercise price per share, outstanding at beginning of year</t>
        </is>
      </c>
      <c r="B5" s="8" t="n">
        <v>0.39</v>
      </c>
      <c r="C5" s="8" t="n">
        <v>0.62</v>
      </c>
    </row>
    <row r="6">
      <c r="A6" s="4" t="inlineStr">
        <is>
          <t>Number of options (in shares), granted at market price</t>
        </is>
      </c>
      <c r="B6" s="6" t="n">
        <v>145770</v>
      </c>
      <c r="C6" s="6" t="n">
        <v>232770</v>
      </c>
    </row>
    <row r="7">
      <c r="A7" s="4" t="inlineStr">
        <is>
          <t>Weighted average exercise price per share, granted</t>
        </is>
      </c>
      <c r="B7" s="8" t="n">
        <v>0.55</v>
      </c>
      <c r="C7" s="8" t="n">
        <v>0.54</v>
      </c>
    </row>
    <row r="8">
      <c r="A8" s="4" t="inlineStr">
        <is>
          <t>Number of options (in shares), exercised</t>
        </is>
      </c>
      <c r="B8" s="6" t="n">
        <v>-35000</v>
      </c>
      <c r="C8" s="4" t="inlineStr">
        <is>
          <t xml:space="preserve"> </t>
        </is>
      </c>
    </row>
    <row r="9">
      <c r="A9" s="4" t="inlineStr">
        <is>
          <t>Weighted average exercise price per share, exercised</t>
        </is>
      </c>
      <c r="B9" s="8" t="n">
        <v>-0.18</v>
      </c>
      <c r="C9" s="4" t="inlineStr">
        <is>
          <t xml:space="preserve"> </t>
        </is>
      </c>
    </row>
    <row r="10">
      <c r="A10" s="4" t="inlineStr">
        <is>
          <t>Weighted average exercise price per share, exercised</t>
        </is>
      </c>
      <c r="B10" s="8" t="n">
        <v>0.18</v>
      </c>
      <c r="C10" s="4" t="inlineStr">
        <is>
          <t xml:space="preserve"> </t>
        </is>
      </c>
    </row>
    <row r="11">
      <c r="A11" s="4" t="inlineStr">
        <is>
          <t>Number of options (in shares), forfeited or expired</t>
        </is>
      </c>
      <c r="B11" s="4" t="inlineStr">
        <is>
          <t xml:space="preserve"> </t>
        </is>
      </c>
      <c r="C11" s="6" t="n">
        <v>122251</v>
      </c>
    </row>
    <row r="12">
      <c r="A12" s="4" t="inlineStr">
        <is>
          <t>Weighted average exercise price per share, forfeited or expired</t>
        </is>
      </c>
      <c r="B12" s="4" t="inlineStr">
        <is>
          <t xml:space="preserve"> </t>
        </is>
      </c>
      <c r="C12" s="8" t="n">
        <v>2.04</v>
      </c>
    </row>
    <row r="13">
      <c r="A13" s="4" t="inlineStr">
        <is>
          <t>Number of options (in shares), forfeited or expired</t>
        </is>
      </c>
      <c r="B13" s="4" t="inlineStr">
        <is>
          <t xml:space="preserve"> </t>
        </is>
      </c>
      <c r="C13" s="6" t="n">
        <v>-122251</v>
      </c>
    </row>
    <row r="14">
      <c r="A14" s="4" t="inlineStr">
        <is>
          <t>Number of options (in shares), outstanding at end of year</t>
        </is>
      </c>
      <c r="B14" s="6" t="n">
        <v>943790</v>
      </c>
      <c r="C14" s="6" t="n">
        <v>833020</v>
      </c>
    </row>
    <row r="15">
      <c r="A15" s="4" t="inlineStr">
        <is>
          <t>Weighted average exercise price per share, outstanding at end of year</t>
        </is>
      </c>
      <c r="B15" s="8" t="n">
        <v>0.42</v>
      </c>
      <c r="C15" s="8" t="n">
        <v>0.39</v>
      </c>
    </row>
    <row r="16">
      <c r="A16" s="4" t="inlineStr">
        <is>
          <t>Number of options (in shares), exercisable at end of year</t>
        </is>
      </c>
      <c r="B16" s="6" t="n">
        <v>819001</v>
      </c>
      <c r="C16" s="6" t="n">
        <v>557242</v>
      </c>
    </row>
    <row r="17">
      <c r="A17" s="4" t="inlineStr">
        <is>
          <t>Weighted average exercise price per share, exercisable at end of year</t>
        </is>
      </c>
      <c r="B17" s="8" t="n">
        <v>0.41</v>
      </c>
      <c r="C17" s="8"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2" customWidth="1" min="2" max="2"/>
  </cols>
  <sheetData>
    <row r="1">
      <c r="A1" s="1" t="inlineStr">
        <is>
          <t>SUMMARY OF INFORMATION REGARDING TO OPTIONS OUTSTANDING AND EXERCISABLE (Details)</t>
        </is>
      </c>
      <c r="B1" s="2" t="inlineStr">
        <is>
          <t>12 Months Ended</t>
        </is>
      </c>
    </row>
    <row r="2">
      <c r="B2" s="2" t="inlineStr">
        <is>
          <t>Dec. 31, 2022 $ / shares shares</t>
        </is>
      </c>
    </row>
    <row r="3">
      <c r="A3" s="3" t="inlineStr">
        <is>
          <t>Share-Based Payment Arrangement, Option, Exercise Price Range [Line Items]</t>
        </is>
      </c>
      <c r="B3" s="4" t="inlineStr">
        <is>
          <t xml:space="preserve"> </t>
        </is>
      </c>
    </row>
    <row r="4">
      <c r="A4" s="4" t="inlineStr">
        <is>
          <t>Number of shares outstanding | shares</t>
        </is>
      </c>
      <c r="B4" s="6" t="n">
        <v>943790</v>
      </c>
    </row>
    <row r="5">
      <c r="A5" s="4" t="inlineStr">
        <is>
          <t>Number of shares exercisable | shares</t>
        </is>
      </c>
      <c r="B5" s="6" t="n">
        <v>819001</v>
      </c>
    </row>
    <row r="6">
      <c r="A6" s="4" t="inlineStr">
        <is>
          <t>Range of Exercise Prices One [Member]</t>
        </is>
      </c>
      <c r="B6" s="4" t="inlineStr">
        <is>
          <t xml:space="preserve"> </t>
        </is>
      </c>
    </row>
    <row r="7">
      <c r="A7" s="3" t="inlineStr">
        <is>
          <t>Share-Based Payment Arrangement, Option, Exercise Price Range [Line Items]</t>
        </is>
      </c>
      <c r="B7" s="4" t="inlineStr">
        <is>
          <t xml:space="preserve"> </t>
        </is>
      </c>
    </row>
    <row r="8">
      <c r="A8" s="4" t="inlineStr">
        <is>
          <t>Range of exercise prices, lower limit</t>
        </is>
      </c>
      <c r="B8" s="8" t="n">
        <v>0.14</v>
      </c>
    </row>
    <row r="9">
      <c r="A9" s="4" t="inlineStr">
        <is>
          <t>Range of exercise prices, upper limit</t>
        </is>
      </c>
      <c r="B9" s="8" t="n">
        <v>0.38</v>
      </c>
    </row>
    <row r="10">
      <c r="A10" s="4" t="inlineStr">
        <is>
          <t>Number of shares outstanding | shares</t>
        </is>
      </c>
      <c r="B10" s="6" t="n">
        <v>456250</v>
      </c>
    </row>
    <row r="11">
      <c r="A11" s="4" t="inlineStr">
        <is>
          <t>Weighted average remaining contractual life (in years)</t>
        </is>
      </c>
      <c r="B11" s="4" t="inlineStr">
        <is>
          <t>3 years 2 months 4 days</t>
        </is>
      </c>
    </row>
    <row r="12">
      <c r="A12" s="4" t="inlineStr">
        <is>
          <t>Weighted average exercise price</t>
        </is>
      </c>
      <c r="B12" s="8" t="n">
        <v>0.32</v>
      </c>
    </row>
    <row r="13">
      <c r="A13" s="4" t="inlineStr">
        <is>
          <t>Number of shares exercisable | shares</t>
        </is>
      </c>
      <c r="B13" s="6" t="n">
        <v>456250</v>
      </c>
    </row>
    <row r="14">
      <c r="A14" s="4" t="inlineStr">
        <is>
          <t>Weighted average exercise price, exercisable</t>
        </is>
      </c>
      <c r="B14" s="8" t="n">
        <v>0.32</v>
      </c>
    </row>
    <row r="15">
      <c r="A15" s="4" t="inlineStr">
        <is>
          <t>Range of Exercise Prices Two [Member]</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s, lower limit</t>
        </is>
      </c>
      <c r="B17" s="9" t="n">
        <v>0.4</v>
      </c>
    </row>
    <row r="18">
      <c r="A18" s="4" t="inlineStr">
        <is>
          <t>Range of exercise prices, upper limit</t>
        </is>
      </c>
      <c r="B18" s="8" t="n">
        <v>0.63</v>
      </c>
    </row>
    <row r="19">
      <c r="A19" s="4" t="inlineStr">
        <is>
          <t>Number of shares outstanding | shares</t>
        </is>
      </c>
      <c r="B19" s="6" t="n">
        <v>487540</v>
      </c>
    </row>
    <row r="20">
      <c r="A20" s="4" t="inlineStr">
        <is>
          <t>Weighted average remaining contractual life (in years)</t>
        </is>
      </c>
      <c r="B20" s="4" t="inlineStr">
        <is>
          <t>5 years 3 months 10 days</t>
        </is>
      </c>
    </row>
    <row r="21">
      <c r="A21" s="4" t="inlineStr">
        <is>
          <t>Weighted average exercise price</t>
        </is>
      </c>
      <c r="B21" s="8" t="n">
        <v>0.51</v>
      </c>
    </row>
    <row r="22">
      <c r="A22" s="4" t="inlineStr">
        <is>
          <t>Number of shares exercisable | shares</t>
        </is>
      </c>
      <c r="B22" s="6" t="n">
        <v>362751</v>
      </c>
    </row>
    <row r="23">
      <c r="A23" s="4" t="inlineStr">
        <is>
          <t>Weighted average exercise price, exercisable</t>
        </is>
      </c>
      <c r="B23" s="8" t="n">
        <v>0.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WARRANT ACTIVITY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in shares), outstanding at beginning balance</t>
        </is>
      </c>
      <c r="B4" s="6" t="n">
        <v>35000</v>
      </c>
      <c r="C4" s="6" t="n">
        <v>35000</v>
      </c>
    </row>
    <row r="5">
      <c r="A5" s="4" t="inlineStr">
        <is>
          <t>Weighted average exercise price per share, outstanding at beginning balance</t>
        </is>
      </c>
      <c r="B5" s="8" t="n">
        <v>0.13</v>
      </c>
      <c r="C5" s="8" t="n">
        <v>0.13</v>
      </c>
    </row>
    <row r="6">
      <c r="A6" s="4" t="inlineStr">
        <is>
          <t>Number of warrants (in shares), granted</t>
        </is>
      </c>
      <c r="B6" s="4" t="inlineStr">
        <is>
          <t xml:space="preserve"> </t>
        </is>
      </c>
      <c r="C6" s="4" t="inlineStr">
        <is>
          <t xml:space="preserve"> </t>
        </is>
      </c>
    </row>
    <row r="7">
      <c r="A7" s="4" t="inlineStr">
        <is>
          <t>Weighted average exercise price per share, granted</t>
        </is>
      </c>
      <c r="B7" s="4" t="inlineStr">
        <is>
          <t xml:space="preserve"> </t>
        </is>
      </c>
      <c r="C7" s="4" t="inlineStr">
        <is>
          <t xml:space="preserve"> </t>
        </is>
      </c>
    </row>
    <row r="8">
      <c r="A8" s="4" t="inlineStr">
        <is>
          <t>Number of warrants (in shares), exercised</t>
        </is>
      </c>
      <c r="B8" s="4" t="inlineStr">
        <is>
          <t xml:space="preserve"> </t>
        </is>
      </c>
      <c r="C8" s="4" t="inlineStr">
        <is>
          <t xml:space="preserve"> </t>
        </is>
      </c>
    </row>
    <row r="9">
      <c r="A9" s="4" t="inlineStr">
        <is>
          <t>Weighted average exercise price per share, exercised</t>
        </is>
      </c>
      <c r="B9" s="4" t="inlineStr">
        <is>
          <t xml:space="preserve"> </t>
        </is>
      </c>
      <c r="C9" s="4" t="inlineStr">
        <is>
          <t xml:space="preserve"> </t>
        </is>
      </c>
    </row>
    <row r="10">
      <c r="A10" s="4" t="inlineStr">
        <is>
          <t>Number of warrants (in shares), forfeited or expired</t>
        </is>
      </c>
      <c r="B10" s="4" t="inlineStr">
        <is>
          <t xml:space="preserve"> </t>
        </is>
      </c>
      <c r="C10" s="4" t="inlineStr">
        <is>
          <t xml:space="preserve"> </t>
        </is>
      </c>
    </row>
    <row r="11">
      <c r="A11" s="4" t="inlineStr">
        <is>
          <t>Weighted average exercise price per share, forfeited or expired</t>
        </is>
      </c>
      <c r="B11" s="4" t="inlineStr">
        <is>
          <t xml:space="preserve"> </t>
        </is>
      </c>
      <c r="C11" s="4" t="inlineStr">
        <is>
          <t xml:space="preserve"> </t>
        </is>
      </c>
    </row>
    <row r="12">
      <c r="A12" s="4" t="inlineStr">
        <is>
          <t>Number of warrants (in shares), forfeited or expired</t>
        </is>
      </c>
      <c r="B12" s="4" t="inlineStr">
        <is>
          <t xml:space="preserve"> </t>
        </is>
      </c>
      <c r="C12" s="4" t="inlineStr">
        <is>
          <t xml:space="preserve"> </t>
        </is>
      </c>
    </row>
    <row r="13">
      <c r="A13" s="4" t="inlineStr">
        <is>
          <t>Number of warrants (in shares), outstanding at end balance</t>
        </is>
      </c>
      <c r="B13" s="6" t="n">
        <v>35000</v>
      </c>
      <c r="C13" s="6" t="n">
        <v>35000</v>
      </c>
    </row>
    <row r="14">
      <c r="A14" s="4" t="inlineStr">
        <is>
          <t>Weighted Average Exercise Price Per Share, Outstanding at end balance</t>
        </is>
      </c>
      <c r="B14" s="8" t="n">
        <v>0.13</v>
      </c>
      <c r="C14" s="8" t="n">
        <v>0.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EQUITY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mon stock shares, issued</t>
        </is>
      </c>
      <c r="B4" s="6" t="n">
        <v>39722589</v>
      </c>
      <c r="C4" s="6" t="n">
        <v>39687589</v>
      </c>
    </row>
    <row r="5">
      <c r="A5" s="4" t="inlineStr">
        <is>
          <t>Common stock, shares outstanding</t>
        </is>
      </c>
      <c r="B5" s="6" t="n">
        <v>39722589</v>
      </c>
      <c r="C5" s="6" t="n">
        <v>39687589</v>
      </c>
    </row>
    <row r="6">
      <c r="A6" s="4" t="inlineStr">
        <is>
          <t>Common stock, par value</t>
        </is>
      </c>
      <c r="B6" s="8" t="n">
        <v>0.01</v>
      </c>
      <c r="C6" s="8" t="n">
        <v>0.01</v>
      </c>
    </row>
    <row r="7">
      <c r="A7" s="4" t="inlineStr">
        <is>
          <t>Number of options granted during period</t>
        </is>
      </c>
      <c r="B7" s="6" t="n">
        <v>145770</v>
      </c>
      <c r="C7" s="6" t="n">
        <v>232770</v>
      </c>
    </row>
    <row r="8">
      <c r="A8" s="4" t="inlineStr">
        <is>
          <t>Fair value of options granted during period</t>
        </is>
      </c>
      <c r="B8" s="7" t="n">
        <v>54000</v>
      </c>
      <c r="C8" s="7" t="n">
        <v>89000</v>
      </c>
    </row>
    <row r="9">
      <c r="A9" s="4" t="inlineStr">
        <is>
          <t>Number of options exercised</t>
        </is>
      </c>
      <c r="B9" s="6" t="n">
        <v>35000</v>
      </c>
      <c r="C9" s="4" t="inlineStr">
        <is>
          <t xml:space="preserve"> </t>
        </is>
      </c>
    </row>
    <row r="10">
      <c r="A10" s="4" t="inlineStr">
        <is>
          <t>Intrinsic value of options outstanding</t>
        </is>
      </c>
      <c r="B10" s="7" t="n">
        <v>16000</v>
      </c>
      <c r="C10" s="7" t="n">
        <v>291000</v>
      </c>
    </row>
    <row r="11">
      <c r="A11" s="4" t="inlineStr">
        <is>
          <t>Intrinsic value of options exercisable</t>
        </is>
      </c>
      <c r="B11" s="6" t="n">
        <v>13000</v>
      </c>
      <c r="C11" s="6" t="n">
        <v>217000</v>
      </c>
    </row>
    <row r="12">
      <c r="A12" s="4" t="inlineStr">
        <is>
          <t>Compensation cost, non-vested awards not yet recognized</t>
        </is>
      </c>
      <c r="B12" s="7" t="n">
        <v>33000</v>
      </c>
      <c r="C12" s="4" t="inlineStr">
        <is>
          <t xml:space="preserve"> </t>
        </is>
      </c>
    </row>
    <row r="13">
      <c r="A13" s="4" t="inlineStr">
        <is>
          <t>Weighted average remaining contractual life of warrants outstanding</t>
        </is>
      </c>
      <c r="B13" s="4" t="inlineStr">
        <is>
          <t>2 months 15 days</t>
        </is>
      </c>
      <c r="C13" s="4" t="inlineStr">
        <is>
          <t xml:space="preserve"> </t>
        </is>
      </c>
    </row>
    <row r="14">
      <c r="A14" s="4" t="inlineStr">
        <is>
          <t>Selling, General and Administrative Expens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 based compensation expense</t>
        </is>
      </c>
      <c r="B16" s="7" t="n">
        <v>80000</v>
      </c>
      <c r="C16" s="7" t="n">
        <v>75000</v>
      </c>
    </row>
    <row r="17">
      <c r="A17" s="4" t="inlineStr">
        <is>
          <t>Directors And Executive Officers And Other Employee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options granted during period</t>
        </is>
      </c>
      <c r="B19" s="6" t="n">
        <v>145770</v>
      </c>
      <c r="C19" s="6" t="n">
        <v>232770</v>
      </c>
    </row>
    <row r="20">
      <c r="A20" s="4" t="inlineStr">
        <is>
          <t>Directors And Executive Officer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options granted during period</t>
        </is>
      </c>
      <c r="B22" s="6" t="n">
        <v>115000</v>
      </c>
      <c r="C22" s="6" t="n">
        <v>165000</v>
      </c>
    </row>
    <row r="23">
      <c r="A23" s="4" t="inlineStr">
        <is>
          <t>Other Employee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options granted during period</t>
        </is>
      </c>
      <c r="B25" s="6" t="n">
        <v>30770</v>
      </c>
      <c r="C25" s="6" t="n">
        <v>67770</v>
      </c>
    </row>
    <row r="26">
      <c r="A26" s="4" t="inlineStr">
        <is>
          <t>Non Employee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options granted during period</t>
        </is>
      </c>
      <c r="B28" s="6" t="n">
        <v>0</v>
      </c>
      <c r="C28" s="6" t="n">
        <v>0</v>
      </c>
    </row>
    <row r="29">
      <c r="A29" s="4" t="inlineStr">
        <is>
          <t>Amended and Restated 2006 Stock Incentive Plan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Number of options available for grant</t>
        </is>
      </c>
      <c r="B31" s="6" t="n">
        <v>1434850</v>
      </c>
      <c r="C3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LOSS FROM CONTINUING OPERATION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omestic</t>
        </is>
      </c>
      <c r="B4" s="7" t="n">
        <v>-631</v>
      </c>
      <c r="C4" s="7"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6" customWidth="1" min="6" max="6"/>
    <col width="33" customWidth="1" min="7" max="7"/>
    <col width="13" customWidth="1" min="8" max="8"/>
  </cols>
  <sheetData>
    <row r="1">
      <c r="A1" s="1" t="inlineStr">
        <is>
          <t>Consolidated Statements of Changes in Stockholders' Deficit - USD ($) $ in Thousands</t>
        </is>
      </c>
      <c r="B1" s="2" t="inlineStr">
        <is>
          <t>Common Stock [Member]</t>
        </is>
      </c>
      <c r="C1" s="2" t="inlineStr">
        <is>
          <t>Additional Paid-in Capital [Member]</t>
        </is>
      </c>
      <c r="D1" s="2" t="inlineStr">
        <is>
          <t>Retained Earnings [Member]</t>
        </is>
      </c>
      <c r="E1" s="2" t="inlineStr">
        <is>
          <t>Treasury Stock [Member]</t>
        </is>
      </c>
      <c r="F1" s="2" t="inlineStr">
        <is>
          <t>Parent [Member]</t>
        </is>
      </c>
      <c r="G1" s="2" t="inlineStr">
        <is>
          <t>Noncontrolling Interest [Member]</t>
        </is>
      </c>
      <c r="H1" s="2" t="inlineStr">
        <is>
          <t>Total</t>
        </is>
      </c>
    </row>
    <row r="2">
      <c r="A2" s="4" t="inlineStr">
        <is>
          <t>Balance value at Dec. 31, 2020</t>
        </is>
      </c>
      <c r="B2" s="7" t="n">
        <v>397</v>
      </c>
      <c r="C2" s="7" t="n">
        <v>102729</v>
      </c>
      <c r="D2" s="7" t="n">
        <v>-100613</v>
      </c>
      <c r="E2" s="7" t="n">
        <v>-3036</v>
      </c>
      <c r="F2" s="7" t="n">
        <v>-523</v>
      </c>
      <c r="G2" s="7" t="n">
        <v>4</v>
      </c>
      <c r="H2" s="7" t="n">
        <v>-519</v>
      </c>
    </row>
    <row r="3">
      <c r="A3" s="4" t="inlineStr">
        <is>
          <t>Balance, shares at Dec. 31, 2020</t>
        </is>
      </c>
      <c r="B3" s="6" t="n">
        <v>39688</v>
      </c>
      <c r="C3" s="4" t="inlineStr">
        <is>
          <t xml:space="preserve"> </t>
        </is>
      </c>
      <c r="D3" s="4" t="inlineStr">
        <is>
          <t xml:space="preserve"> </t>
        </is>
      </c>
      <c r="E3" s="6" t="n">
        <v>802</v>
      </c>
      <c r="F3" s="4" t="inlineStr">
        <is>
          <t xml:space="preserve"> </t>
        </is>
      </c>
      <c r="G3" s="4" t="inlineStr">
        <is>
          <t xml:space="preserve"> </t>
        </is>
      </c>
      <c r="H3" s="4" t="inlineStr">
        <is>
          <t xml:space="preserve"> </t>
        </is>
      </c>
    </row>
    <row r="4">
      <c r="A4" s="4" t="inlineStr">
        <is>
          <t>Net (loss) income</t>
        </is>
      </c>
      <c r="B4" s="4" t="inlineStr">
        <is>
          <t xml:space="preserve"> </t>
        </is>
      </c>
      <c r="C4" s="4" t="inlineStr">
        <is>
          <t xml:space="preserve"> </t>
        </is>
      </c>
      <c r="D4" s="6" t="n">
        <v>-21</v>
      </c>
      <c r="E4" s="4" t="inlineStr">
        <is>
          <t xml:space="preserve"> </t>
        </is>
      </c>
      <c r="F4" s="6" t="n">
        <v>-21</v>
      </c>
      <c r="G4" s="6" t="n">
        <v>8</v>
      </c>
      <c r="H4" s="6" t="n">
        <v>-13</v>
      </c>
    </row>
    <row r="5">
      <c r="A5" s="4" t="inlineStr">
        <is>
          <t>Accrued dividend in OmniMetrix preferred shares</t>
        </is>
      </c>
      <c r="B5" s="4" t="inlineStr">
        <is>
          <t xml:space="preserve"> </t>
        </is>
      </c>
      <c r="C5" s="4" t="inlineStr">
        <is>
          <t xml:space="preserve"> </t>
        </is>
      </c>
      <c r="D5" s="4" t="inlineStr">
        <is>
          <t xml:space="preserve"> </t>
        </is>
      </c>
      <c r="E5" s="4" t="inlineStr">
        <is>
          <t xml:space="preserve"> </t>
        </is>
      </c>
      <c r="F5" s="4" t="inlineStr">
        <is>
          <t xml:space="preserve"> </t>
        </is>
      </c>
      <c r="G5" s="6" t="n">
        <v>-4</v>
      </c>
      <c r="H5" s="6" t="n">
        <v>-4</v>
      </c>
    </row>
    <row r="6">
      <c r="A6" s="4" t="inlineStr">
        <is>
          <t>Stock option compensation</t>
        </is>
      </c>
      <c r="B6" s="4" t="inlineStr">
        <is>
          <t xml:space="preserve"> </t>
        </is>
      </c>
      <c r="C6" s="6" t="n">
        <v>75</v>
      </c>
      <c r="D6" s="4" t="inlineStr">
        <is>
          <t xml:space="preserve"> </t>
        </is>
      </c>
      <c r="E6" s="4" t="inlineStr">
        <is>
          <t xml:space="preserve"> </t>
        </is>
      </c>
      <c r="F6" s="6" t="n">
        <v>75</v>
      </c>
      <c r="G6" s="4" t="inlineStr">
        <is>
          <t xml:space="preserve"> </t>
        </is>
      </c>
      <c r="H6" s="7" t="n">
        <v>75</v>
      </c>
    </row>
    <row r="7">
      <c r="A7" s="4" t="inlineStr">
        <is>
          <t>Proceeds from stock option exerci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value at Dec. 31, 2021</t>
        </is>
      </c>
      <c r="B8" s="7" t="n">
        <v>397</v>
      </c>
      <c r="C8" s="6" t="n">
        <v>102804</v>
      </c>
      <c r="D8" s="6" t="n">
        <v>-100634</v>
      </c>
      <c r="E8" s="7" t="n">
        <v>-3036</v>
      </c>
      <c r="F8" s="6" t="n">
        <v>-469</v>
      </c>
      <c r="G8" s="6" t="n">
        <v>8</v>
      </c>
      <c r="H8" s="7" t="n">
        <v>-461</v>
      </c>
    </row>
    <row r="9">
      <c r="A9" s="4" t="inlineStr">
        <is>
          <t>Balance, shares at Dec. 31, 2021</t>
        </is>
      </c>
      <c r="B9" s="6" t="n">
        <v>39688</v>
      </c>
      <c r="C9" s="4" t="inlineStr">
        <is>
          <t xml:space="preserve"> </t>
        </is>
      </c>
      <c r="D9" s="4" t="inlineStr">
        <is>
          <t xml:space="preserve"> </t>
        </is>
      </c>
      <c r="E9" s="6" t="n">
        <v>802</v>
      </c>
      <c r="F9" s="4" t="inlineStr">
        <is>
          <t xml:space="preserve"> </t>
        </is>
      </c>
      <c r="G9" s="4" t="inlineStr">
        <is>
          <t xml:space="preserve"> </t>
        </is>
      </c>
      <c r="H9" s="4" t="inlineStr">
        <is>
          <t xml:space="preserve"> </t>
        </is>
      </c>
    </row>
    <row r="10">
      <c r="A10" s="4" t="inlineStr">
        <is>
          <t>Net (loss) income</t>
        </is>
      </c>
      <c r="B10" s="4" t="inlineStr">
        <is>
          <t xml:space="preserve"> </t>
        </is>
      </c>
      <c r="C10" s="4" t="inlineStr">
        <is>
          <t xml:space="preserve"> </t>
        </is>
      </c>
      <c r="D10" s="6" t="n">
        <v>-633</v>
      </c>
      <c r="E10" s="4" t="inlineStr">
        <is>
          <t xml:space="preserve"> </t>
        </is>
      </c>
      <c r="F10" s="6" t="n">
        <v>-633</v>
      </c>
      <c r="G10" s="6" t="n">
        <v>2</v>
      </c>
      <c r="H10" s="6" t="n">
        <v>-631</v>
      </c>
    </row>
    <row r="11">
      <c r="A11" s="4" t="inlineStr">
        <is>
          <t>Stock option compensation</t>
        </is>
      </c>
      <c r="B11" s="4" t="inlineStr">
        <is>
          <t xml:space="preserve"> </t>
        </is>
      </c>
      <c r="C11" s="6" t="n">
        <v>80</v>
      </c>
      <c r="D11" s="4" t="inlineStr">
        <is>
          <t xml:space="preserve"> </t>
        </is>
      </c>
      <c r="E11" s="4" t="inlineStr">
        <is>
          <t xml:space="preserve"> </t>
        </is>
      </c>
      <c r="F11" s="6" t="n">
        <v>80</v>
      </c>
      <c r="G11" s="4" t="inlineStr">
        <is>
          <t xml:space="preserve"> </t>
        </is>
      </c>
      <c r="H11" s="6" t="n">
        <v>80</v>
      </c>
    </row>
    <row r="12">
      <c r="A12" s="4" t="inlineStr">
        <is>
          <t>Proceeds from stock option exercise</t>
        </is>
      </c>
      <c r="B12" s="4" t="inlineStr">
        <is>
          <t xml:space="preserve"> </t>
        </is>
      </c>
      <c r="C12" s="6" t="n">
        <v>5</v>
      </c>
      <c r="D12" s="4" t="inlineStr">
        <is>
          <t xml:space="preserve"> </t>
        </is>
      </c>
      <c r="E12" s="4" t="inlineStr">
        <is>
          <t xml:space="preserve"> </t>
        </is>
      </c>
      <c r="F12" s="6" t="n">
        <v>5</v>
      </c>
      <c r="G12" s="4" t="inlineStr">
        <is>
          <t xml:space="preserve"> </t>
        </is>
      </c>
      <c r="H12" s="7" t="n">
        <v>5</v>
      </c>
    </row>
    <row r="13">
      <c r="A13" s="4" t="inlineStr">
        <is>
          <t>Proceeds from stock option exercise, shares</t>
        </is>
      </c>
      <c r="B13" s="6" t="n">
        <v>35</v>
      </c>
      <c r="C13" s="4" t="inlineStr">
        <is>
          <t xml:space="preserve"> </t>
        </is>
      </c>
      <c r="D13" s="4" t="inlineStr">
        <is>
          <t xml:space="preserve"> </t>
        </is>
      </c>
      <c r="E13" s="4" t="inlineStr">
        <is>
          <t xml:space="preserve"> </t>
        </is>
      </c>
      <c r="F13" s="4" t="inlineStr">
        <is>
          <t xml:space="preserve"> </t>
        </is>
      </c>
      <c r="G13" s="4" t="inlineStr">
        <is>
          <t xml:space="preserve"> </t>
        </is>
      </c>
      <c r="H13" s="6" t="n">
        <v>35000</v>
      </c>
    </row>
    <row r="14">
      <c r="A14" s="4" t="inlineStr">
        <is>
          <t>Accrued dividend in OmniMetrix preferred shares</t>
        </is>
      </c>
      <c r="B14" s="4" t="inlineStr">
        <is>
          <t xml:space="preserve"> </t>
        </is>
      </c>
      <c r="C14" s="4" t="inlineStr">
        <is>
          <t xml:space="preserve"> </t>
        </is>
      </c>
      <c r="D14" s="4" t="inlineStr">
        <is>
          <t xml:space="preserve"> </t>
        </is>
      </c>
      <c r="E14" s="4" t="inlineStr">
        <is>
          <t xml:space="preserve"> </t>
        </is>
      </c>
      <c r="F14" s="4" t="inlineStr">
        <is>
          <t xml:space="preserve"> </t>
        </is>
      </c>
      <c r="G14" s="6" t="n">
        <v>-4</v>
      </c>
      <c r="H14" s="7" t="n">
        <v>-4</v>
      </c>
    </row>
    <row r="15">
      <c r="A15" s="4" t="inlineStr">
        <is>
          <t>Balance value at Dec. 31, 2022</t>
        </is>
      </c>
      <c r="B15" s="7" t="n">
        <v>397</v>
      </c>
      <c r="C15" s="7" t="n">
        <v>102889</v>
      </c>
      <c r="D15" s="7" t="n">
        <v>-101267</v>
      </c>
      <c r="E15" s="7" t="n">
        <v>-3036</v>
      </c>
      <c r="F15" s="7" t="n">
        <v>-1017</v>
      </c>
      <c r="G15" s="7" t="n">
        <v>6</v>
      </c>
      <c r="H15" s="7" t="n">
        <v>-1011</v>
      </c>
    </row>
    <row r="16">
      <c r="A16" s="4" t="inlineStr">
        <is>
          <t>Balance, shares at Dec. 31, 2022</t>
        </is>
      </c>
      <c r="B16" s="6" t="n">
        <v>39723</v>
      </c>
      <c r="C16" s="4" t="inlineStr">
        <is>
          <t xml:space="preserve"> </t>
        </is>
      </c>
      <c r="D16" s="4" t="inlineStr">
        <is>
          <t xml:space="preserve"> </t>
        </is>
      </c>
      <c r="E16" s="6" t="n">
        <v>802</v>
      </c>
      <c r="F16" s="4" t="inlineStr">
        <is>
          <t xml:space="preserve"> </t>
        </is>
      </c>
      <c r="G16" s="4" t="inlineStr">
        <is>
          <t xml:space="preserve"> </t>
        </is>
      </c>
      <c r="H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MPONENTS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otal income tax expens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CONCILIATION BETWEEN FEDERAL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rates</t>
        </is>
      </c>
      <c r="B4" s="10" t="n">
        <v>0.21</v>
      </c>
      <c r="C4" s="10" t="n">
        <v>0.21</v>
      </c>
    </row>
    <row r="5">
      <c r="A5" s="4" t="inlineStr">
        <is>
          <t>Increase (decrease) in income tax rate resulting from other, net (primarily permanent differences)</t>
        </is>
      </c>
      <c r="B5" s="4" t="inlineStr">
        <is>
          <t>(3.00%)</t>
        </is>
      </c>
      <c r="C5" s="4" t="inlineStr">
        <is>
          <t>(121.00%)</t>
        </is>
      </c>
    </row>
    <row r="6">
      <c r="A6" s="4" t="inlineStr">
        <is>
          <t>Increase (decrease) in income tax rate resulting from valuation allowance</t>
        </is>
      </c>
      <c r="B6" s="4" t="inlineStr">
        <is>
          <t>(18.00%)</t>
        </is>
      </c>
      <c r="C6" s="10" t="n">
        <v>1</v>
      </c>
    </row>
    <row r="7">
      <c r="A7" s="4" t="inlineStr">
        <is>
          <t>Effective income tax rat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mployee benefits and deferred compensation</t>
        </is>
      </c>
      <c r="B3" s="7" t="n">
        <v>49</v>
      </c>
      <c r="C3" s="7" t="n">
        <v>1064</v>
      </c>
    </row>
    <row r="4">
      <c r="A4" s="4" t="inlineStr">
        <is>
          <t>Other temporary differences</t>
        </is>
      </c>
      <c r="B4" s="6" t="n">
        <v>378</v>
      </c>
      <c r="C4" s="6" t="n">
        <v>630</v>
      </c>
    </row>
    <row r="5">
      <c r="A5" s="4" t="inlineStr">
        <is>
          <t>Section 174 Expenditures</t>
        </is>
      </c>
      <c r="B5" s="6" t="n">
        <v>205</v>
      </c>
      <c r="C5" s="4" t="inlineStr">
        <is>
          <t xml:space="preserve"> </t>
        </is>
      </c>
    </row>
    <row r="6">
      <c r="A6" s="4" t="inlineStr">
        <is>
          <t>Net operating loss and capital loss carryforwards</t>
        </is>
      </c>
      <c r="B6" s="6" t="n">
        <v>16021</v>
      </c>
      <c r="C6" s="6" t="n">
        <v>15904</v>
      </c>
    </row>
    <row r="7">
      <c r="A7" s="4" t="inlineStr">
        <is>
          <t>Deferred tax assets, gross</t>
        </is>
      </c>
      <c r="B7" s="6" t="n">
        <v>16653</v>
      </c>
      <c r="C7" s="6" t="n">
        <v>17598</v>
      </c>
    </row>
    <row r="8">
      <c r="A8" s="4" t="inlineStr">
        <is>
          <t>Valuation allowance</t>
        </is>
      </c>
      <c r="B8" s="6" t="n">
        <v>-16653</v>
      </c>
      <c r="C8" s="6" t="n">
        <v>-17598</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TAX LOSS CARRYFORWARDS (Details) $ in Thousands</t>
        </is>
      </c>
      <c r="B1" s="2" t="inlineStr">
        <is>
          <t>Dec. 31, 2022 USD ($)</t>
        </is>
      </c>
    </row>
    <row r="2">
      <c r="A2" s="4" t="inlineStr">
        <is>
          <t>Domestic Tax Authority [Member]</t>
        </is>
      </c>
      <c r="B2" s="4" t="inlineStr">
        <is>
          <t xml:space="preserve"> </t>
        </is>
      </c>
    </row>
    <row r="3">
      <c r="A3" s="3" t="inlineStr">
        <is>
          <t>Operating Loss Carryforwards [Line Items]</t>
        </is>
      </c>
      <c r="B3" s="4" t="inlineStr">
        <is>
          <t xml:space="preserve"> </t>
        </is>
      </c>
    </row>
    <row r="4">
      <c r="A4" s="4" t="inlineStr">
        <is>
          <t>2023</t>
        </is>
      </c>
      <c r="B4" s="4" t="inlineStr">
        <is>
          <t xml:space="preserve"> </t>
        </is>
      </c>
    </row>
    <row r="5">
      <c r="A5" s="4" t="inlineStr">
        <is>
          <t>2025 – 2031</t>
        </is>
      </c>
      <c r="B5" s="6" t="n">
        <v>2580</v>
      </c>
      <c r="C5" s="4" t="inlineStr">
        <is>
          <t>[1]</t>
        </is>
      </c>
    </row>
    <row r="6">
      <c r="A6" s="4" t="inlineStr">
        <is>
          <t>2032 – 2037</t>
        </is>
      </c>
      <c r="B6" s="6" t="n">
        <v>63180</v>
      </c>
    </row>
    <row r="7">
      <c r="A7" s="4" t="inlineStr">
        <is>
          <t>Unlimited</t>
        </is>
      </c>
      <c r="B7" s="6" t="n">
        <v>5176</v>
      </c>
    </row>
    <row r="8">
      <c r="A8" s="4" t="inlineStr">
        <is>
          <t>Total</t>
        </is>
      </c>
      <c r="B8" s="6" t="n">
        <v>70936</v>
      </c>
    </row>
    <row r="9">
      <c r="A9" s="4" t="inlineStr">
        <is>
          <t>Capital Loss [Member]</t>
        </is>
      </c>
      <c r="B9" s="4" t="inlineStr">
        <is>
          <t xml:space="preserve"> </t>
        </is>
      </c>
    </row>
    <row r="10">
      <c r="A10" s="3" t="inlineStr">
        <is>
          <t>Operating Loss Carryforwards [Line Items]</t>
        </is>
      </c>
      <c r="B10" s="4" t="inlineStr">
        <is>
          <t xml:space="preserve"> </t>
        </is>
      </c>
    </row>
    <row r="11">
      <c r="A11" s="4" t="inlineStr">
        <is>
          <t>2023</t>
        </is>
      </c>
      <c r="B11" s="6" t="n">
        <v>556</v>
      </c>
    </row>
    <row r="12">
      <c r="A12" s="4" t="inlineStr">
        <is>
          <t>2025 – 2031</t>
        </is>
      </c>
      <c r="B12" s="4" t="inlineStr">
        <is>
          <t xml:space="preserve"> </t>
        </is>
      </c>
      <c r="C12" s="4" t="inlineStr">
        <is>
          <t>[1]</t>
        </is>
      </c>
    </row>
    <row r="13">
      <c r="A13" s="4" t="inlineStr">
        <is>
          <t>2032 – 2037</t>
        </is>
      </c>
      <c r="B13" s="4" t="inlineStr">
        <is>
          <t xml:space="preserve"> </t>
        </is>
      </c>
    </row>
    <row r="14">
      <c r="A14" s="4" t="inlineStr">
        <is>
          <t>Unlimited</t>
        </is>
      </c>
      <c r="B14" s="4" t="inlineStr">
        <is>
          <t xml:space="preserve"> </t>
        </is>
      </c>
    </row>
    <row r="15">
      <c r="A15" s="4" t="inlineStr">
        <is>
          <t>Total</t>
        </is>
      </c>
      <c r="B15" s="6" t="n">
        <v>556</v>
      </c>
    </row>
    <row r="16">
      <c r="A16" s="4" t="inlineStr">
        <is>
          <t>State and Local Jurisdiction [Member]</t>
        </is>
      </c>
      <c r="B16" s="4" t="inlineStr">
        <is>
          <t xml:space="preserve"> </t>
        </is>
      </c>
    </row>
    <row r="17">
      <c r="A17" s="3" t="inlineStr">
        <is>
          <t>Operating Loss Carryforwards [Line Items]</t>
        </is>
      </c>
      <c r="B17" s="4" t="inlineStr">
        <is>
          <t xml:space="preserve"> </t>
        </is>
      </c>
    </row>
    <row r="18">
      <c r="A18" s="4" t="inlineStr">
        <is>
          <t>2023</t>
        </is>
      </c>
      <c r="B18" s="4" t="inlineStr">
        <is>
          <t xml:space="preserve"> </t>
        </is>
      </c>
    </row>
    <row r="19">
      <c r="A19" s="4" t="inlineStr">
        <is>
          <t>2025 – 2031</t>
        </is>
      </c>
      <c r="B19" s="4" t="inlineStr">
        <is>
          <t xml:space="preserve"> </t>
        </is>
      </c>
      <c r="C19" s="4" t="inlineStr">
        <is>
          <t>[1]</t>
        </is>
      </c>
    </row>
    <row r="20">
      <c r="A20" s="4" t="inlineStr">
        <is>
          <t>2032 – 2037</t>
        </is>
      </c>
      <c r="B20" s="6" t="n">
        <v>14898</v>
      </c>
    </row>
    <row r="21">
      <c r="A21" s="4" t="inlineStr">
        <is>
          <t>Unlimited</t>
        </is>
      </c>
      <c r="B21" s="6" t="n">
        <v>1896</v>
      </c>
    </row>
    <row r="22">
      <c r="A22" s="4" t="inlineStr">
        <is>
          <t>Total</t>
        </is>
      </c>
      <c r="B22" s="7" t="n">
        <v>16794</v>
      </c>
    </row>
    <row r="23"/>
    <row r="24">
      <c r="A24" s="4" t="inlineStr">
        <is>
          <t>[1]The
                                            utilization of a portion of these net operating loss carryforwards is limited due to limits
                                            on utilizing net operating loss carryforwards under Internal Revenue Service regulations
                                            for separate return limitation years.</t>
        </is>
      </c>
    </row>
  </sheetData>
  <mergeCells count="3">
    <mergeCell ref="B1:C1"/>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Valuation allowance, deferred tax asset, change in amount</t>
        </is>
      </c>
      <c r="B4" s="7" t="n">
        <v>945000</v>
      </c>
      <c r="C4" s="4" t="inlineStr">
        <is>
          <t xml:space="preserve"> </t>
        </is>
      </c>
    </row>
    <row r="5">
      <c r="A5" s="4" t="inlineStr">
        <is>
          <t>U.S. Income tax rate</t>
        </is>
      </c>
      <c r="B5" s="10" t="n">
        <v>0.21</v>
      </c>
      <c r="C5" s="10" t="n">
        <v>0.21</v>
      </c>
    </row>
    <row r="6">
      <c r="A6" s="4" t="inlineStr">
        <is>
          <t>Delaware State Income Tax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U.S. Income tax rate</t>
        </is>
      </c>
      <c r="B8" s="10" t="n">
        <v>0.21</v>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ELATED PARTY BALANCES AND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ptions granted, other employees</t>
        </is>
      </c>
      <c r="B4" s="6" t="n">
        <v>145770</v>
      </c>
      <c r="C4" s="6" t="n">
        <v>232770</v>
      </c>
    </row>
    <row r="5">
      <c r="A5" s="4" t="inlineStr">
        <is>
          <t>Number of options exercised</t>
        </is>
      </c>
      <c r="B5" s="6" t="n">
        <v>35000</v>
      </c>
      <c r="C5" s="4" t="inlineStr">
        <is>
          <t xml:space="preserve"> </t>
        </is>
      </c>
    </row>
    <row r="6">
      <c r="A6" s="4" t="inlineStr">
        <is>
          <t>Related party expenses paid</t>
        </is>
      </c>
      <c r="B6" s="7" t="n">
        <v>190000</v>
      </c>
      <c r="C6" s="7" t="n">
        <v>48000</v>
      </c>
    </row>
    <row r="7">
      <c r="A7" s="4" t="inlineStr">
        <is>
          <t>OmniMetrix, LLC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y</t>
        </is>
      </c>
      <c r="B9" s="6" t="n">
        <v>3677000</v>
      </c>
      <c r="C9" s="6" t="n">
        <v>4217000</v>
      </c>
    </row>
    <row r="10">
      <c r="A10" s="4" t="inlineStr">
        <is>
          <t>Increase decrease in related parties</t>
        </is>
      </c>
      <c r="B10" s="6" t="n">
        <v>540000</v>
      </c>
      <c r="C10" s="6" t="n">
        <v>359000</v>
      </c>
    </row>
    <row r="11">
      <c r="A11" s="4" t="inlineStr">
        <is>
          <t>Debt repayment</t>
        </is>
      </c>
      <c r="B11" s="6" t="n">
        <v>985000</v>
      </c>
      <c r="C11" s="6" t="n">
        <v>677000</v>
      </c>
    </row>
    <row r="12">
      <c r="A12" s="4" t="inlineStr">
        <is>
          <t>Interest</t>
        </is>
      </c>
      <c r="B12" s="6" t="n">
        <v>179000</v>
      </c>
      <c r="C12" s="6" t="n">
        <v>194000</v>
      </c>
    </row>
    <row r="13">
      <c r="A13" s="4" t="inlineStr">
        <is>
          <t>Dividends</t>
        </is>
      </c>
      <c r="B13" s="6" t="n">
        <v>76000</v>
      </c>
      <c r="C13" s="6" t="n">
        <v>76000</v>
      </c>
    </row>
    <row r="14">
      <c r="A14" s="4" t="inlineStr">
        <is>
          <t>Officer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Consulting and other fees to officer</t>
        </is>
      </c>
      <c r="B16" s="6" t="n">
        <v>522000</v>
      </c>
      <c r="C16" s="6" t="n">
        <v>517000</v>
      </c>
    </row>
    <row r="17">
      <c r="A17" s="4" t="inlineStr">
        <is>
          <t>Directo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sulting and other fees to directors</t>
        </is>
      </c>
      <c r="B19" s="7" t="n">
        <v>59000</v>
      </c>
      <c r="C19" s="7" t="n">
        <v>59000</v>
      </c>
    </row>
    <row r="20">
      <c r="A20" s="4" t="inlineStr">
        <is>
          <t>Directors And Executive Officers And Other Employees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Options granted, other employees</t>
        </is>
      </c>
      <c r="B22" s="6" t="n">
        <v>145770</v>
      </c>
      <c r="C22" s="6" t="n">
        <v>232770</v>
      </c>
    </row>
    <row r="23">
      <c r="A23" s="4" t="inlineStr">
        <is>
          <t>Directors And Executive Officers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Options granted, other employees</t>
        </is>
      </c>
      <c r="B25" s="6" t="n">
        <v>115000</v>
      </c>
      <c r="C25" s="6" t="n">
        <v>165000</v>
      </c>
    </row>
    <row r="26">
      <c r="A26" s="4" t="inlineStr">
        <is>
          <t>Other Employees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Options granted, other employees</t>
        </is>
      </c>
      <c r="B28" s="6" t="n">
        <v>30770</v>
      </c>
      <c r="C28" s="6" t="n">
        <v>677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UMMARY OF SEGMENTED DATA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from external customers</t>
        </is>
      </c>
      <c r="B4" s="7" t="n">
        <v>7000000</v>
      </c>
      <c r="C4" s="7" t="n">
        <v>6776000</v>
      </c>
    </row>
    <row r="5">
      <c r="A5" s="4" t="inlineStr">
        <is>
          <t>Segment gross profit</t>
        </is>
      </c>
      <c r="B5" s="6" t="n">
        <v>5071000</v>
      </c>
      <c r="C5" s="6" t="n">
        <v>4899000</v>
      </c>
    </row>
    <row r="6">
      <c r="A6" s="4" t="inlineStr">
        <is>
          <t>Depreciation and amortization</t>
        </is>
      </c>
      <c r="B6" s="6" t="n">
        <v>122000</v>
      </c>
      <c r="C6" s="6" t="n">
        <v>75000</v>
      </c>
    </row>
    <row r="7">
      <c r="A7" s="4" t="inlineStr">
        <is>
          <t>Segment income (loss) before income taxes</t>
        </is>
      </c>
      <c r="B7" s="6" t="n">
        <v>382000</v>
      </c>
      <c r="C7" s="6" t="n">
        <v>936000</v>
      </c>
    </row>
    <row r="8">
      <c r="A8" s="4" t="inlineStr">
        <is>
          <t>PG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 from external customers</t>
        </is>
      </c>
      <c r="B10" s="6" t="n">
        <v>5894000</v>
      </c>
      <c r="C10" s="6" t="n">
        <v>5787000</v>
      </c>
    </row>
    <row r="11">
      <c r="A11" s="4" t="inlineStr">
        <is>
          <t>Segment gross profit</t>
        </is>
      </c>
      <c r="B11" s="6" t="n">
        <v>4426000</v>
      </c>
      <c r="C11" s="6" t="n">
        <v>4328000</v>
      </c>
    </row>
    <row r="12">
      <c r="A12" s="4" t="inlineStr">
        <is>
          <t>Depreciation and amortization</t>
        </is>
      </c>
      <c r="B12" s="6" t="n">
        <v>103000</v>
      </c>
      <c r="C12" s="6" t="n">
        <v>64000</v>
      </c>
    </row>
    <row r="13">
      <c r="A13" s="4" t="inlineStr">
        <is>
          <t>Segment income (loss) before income taxes</t>
        </is>
      </c>
      <c r="B13" s="6" t="n">
        <v>489000</v>
      </c>
      <c r="C13" s="6" t="n">
        <v>963000</v>
      </c>
    </row>
    <row r="14">
      <c r="A14" s="4" t="inlineStr">
        <is>
          <t>CP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 from external customers</t>
        </is>
      </c>
      <c r="B16" s="6" t="n">
        <v>1106000</v>
      </c>
      <c r="C16" s="6" t="n">
        <v>989000</v>
      </c>
    </row>
    <row r="17">
      <c r="A17" s="4" t="inlineStr">
        <is>
          <t>Segment gross profit</t>
        </is>
      </c>
      <c r="B17" s="6" t="n">
        <v>645000</v>
      </c>
      <c r="C17" s="6" t="n">
        <v>571000</v>
      </c>
    </row>
    <row r="18">
      <c r="A18" s="4" t="inlineStr">
        <is>
          <t>Depreciation and amortization</t>
        </is>
      </c>
      <c r="B18" s="6" t="n">
        <v>19000</v>
      </c>
      <c r="C18" s="6" t="n">
        <v>11000</v>
      </c>
    </row>
    <row r="19">
      <c r="A19" s="4" t="inlineStr">
        <is>
          <t>Segment income (loss) before income taxes</t>
        </is>
      </c>
      <c r="B19" s="7" t="n">
        <v>-107000</v>
      </c>
      <c r="C19" s="7" t="n">
        <v>-2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SEGMENT DATA TO CONSOLIDATED STATEMENT OF OPERATIONS (Details) - USD ($) $ in Thousand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Total net income before income taxes for reportable segments</t>
        </is>
      </c>
      <c r="B4" s="7" t="n">
        <v>331</v>
      </c>
      <c r="C4" s="7" t="n">
        <v>921</v>
      </c>
    </row>
    <row r="5">
      <c r="A5" s="4" t="inlineStr">
        <is>
          <t>Unallocated net cost of corporate headquarters</t>
        </is>
      </c>
      <c r="B5" s="6" t="n">
        <v>-962</v>
      </c>
      <c r="C5" s="6" t="n">
        <v>-934</v>
      </c>
    </row>
    <row r="6">
      <c r="A6" s="4" t="inlineStr">
        <is>
          <t>Loss before income taxes</t>
        </is>
      </c>
      <c r="B6" s="7" t="n">
        <v>-631</v>
      </c>
      <c r="C6" s="7" t="n">
        <v>-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SEGMENT DATA TO CONSOLIDATED STATEMENT BALANCE SHEET (Details) - USD ($) $ in Thousands</t>
        </is>
      </c>
      <c r="B1" s="2" t="inlineStr">
        <is>
          <t>Dec. 31, 2022</t>
        </is>
      </c>
      <c r="C1" s="2" t="inlineStr">
        <is>
          <t>Dec. 31, 2021</t>
        </is>
      </c>
    </row>
    <row r="2">
      <c r="A2" s="3" t="inlineStr">
        <is>
          <t>Segment Reporting [Abstract]</t>
        </is>
      </c>
      <c r="B2" s="4" t="inlineStr">
        <is>
          <t xml:space="preserve"> </t>
        </is>
      </c>
      <c r="C2" s="4" t="inlineStr">
        <is>
          <t xml:space="preserve"> </t>
        </is>
      </c>
    </row>
    <row r="3">
      <c r="A3" s="4" t="inlineStr">
        <is>
          <t>Total assets for OmniMetrix subsidiary</t>
        </is>
      </c>
      <c r="B3" s="7" t="n">
        <v>5931</v>
      </c>
      <c r="C3" s="7" t="n">
        <v>5938</v>
      </c>
    </row>
    <row r="4">
      <c r="A4" s="4" t="inlineStr">
        <is>
          <t>Assets of corporate headquarters</t>
        </is>
      </c>
      <c r="B4" s="6" t="n">
        <v>53</v>
      </c>
      <c r="C4" s="6" t="n">
        <v>104</v>
      </c>
    </row>
    <row r="5">
      <c r="A5" s="4" t="inlineStr">
        <is>
          <t>Total assets</t>
        </is>
      </c>
      <c r="B5" s="7" t="n">
        <v>5984</v>
      </c>
      <c r="C5" s="7" t="n">
        <v>6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CUSTOMERS BY GEOGRAPHICAL AREAS (Details) - USD ($) $ in Thousand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s</t>
        </is>
      </c>
      <c r="B4" s="7" t="n">
        <v>7000</v>
      </c>
      <c r="C4" s="7" t="n">
        <v>6776</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t>
        </is>
      </c>
      <c r="B7" s="6" t="n">
        <v>6960</v>
      </c>
      <c r="C7" s="6" t="n">
        <v>6729</v>
      </c>
    </row>
    <row r="8">
      <c r="A8" s="4" t="inlineStr">
        <is>
          <t>Other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t>
        </is>
      </c>
      <c r="B10" s="7" t="n">
        <v>40</v>
      </c>
      <c r="C10" s="7" t="n">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provided by operating activities:</t>
        </is>
      </c>
      <c r="B3" s="4" t="inlineStr">
        <is>
          <t xml:space="preserve"> </t>
        </is>
      </c>
      <c r="C3" s="4" t="inlineStr">
        <is>
          <t xml:space="preserve"> </t>
        </is>
      </c>
    </row>
    <row r="4">
      <c r="A4" s="4" t="inlineStr">
        <is>
          <t>Net loss</t>
        </is>
      </c>
      <c r="B4" s="7" t="n">
        <v>-631000</v>
      </c>
      <c r="C4" s="7" t="n">
        <v>-13000</v>
      </c>
    </row>
    <row r="5">
      <c r="A5" s="4" t="inlineStr">
        <is>
          <t>Depreciation and amortization</t>
        </is>
      </c>
      <c r="B5" s="6" t="n">
        <v>122000</v>
      </c>
      <c r="C5" s="6" t="n">
        <v>75000</v>
      </c>
    </row>
    <row r="6">
      <c r="A6" s="4" t="inlineStr">
        <is>
          <t>Impairment of software</t>
        </is>
      </c>
      <c r="B6" s="6" t="n">
        <v>51000</v>
      </c>
      <c r="C6" s="4" t="inlineStr">
        <is>
          <t xml:space="preserve"> </t>
        </is>
      </c>
    </row>
    <row r="7">
      <c r="A7" s="4" t="inlineStr">
        <is>
          <t>Impairment of inventory</t>
        </is>
      </c>
      <c r="B7" s="6" t="n">
        <v>41000</v>
      </c>
      <c r="C7" s="6" t="n">
        <v>22000</v>
      </c>
    </row>
    <row r="8">
      <c r="A8" s="4" t="inlineStr">
        <is>
          <t>Non-cash lease expense</t>
        </is>
      </c>
      <c r="B8" s="6" t="n">
        <v>124000</v>
      </c>
      <c r="C8" s="6" t="n">
        <v>117000</v>
      </c>
    </row>
    <row r="9">
      <c r="A9" s="4" t="inlineStr">
        <is>
          <t>Stock-based compensation</t>
        </is>
      </c>
      <c r="B9" s="6" t="n">
        <v>80000</v>
      </c>
      <c r="C9" s="6" t="n">
        <v>75000</v>
      </c>
    </row>
    <row r="10">
      <c r="A10" s="3" t="inlineStr">
        <is>
          <t>Change in operating assets and liabilities:</t>
        </is>
      </c>
      <c r="B10" s="4" t="inlineStr">
        <is>
          <t xml:space="preserve"> </t>
        </is>
      </c>
      <c r="C10" s="4" t="inlineStr">
        <is>
          <t xml:space="preserve"> </t>
        </is>
      </c>
    </row>
    <row r="11">
      <c r="A11" s="4" t="inlineStr">
        <is>
          <t>Decrease (increase) in accounts receivable</t>
        </is>
      </c>
      <c r="B11" s="6" t="n">
        <v>279000</v>
      </c>
      <c r="C11" s="6" t="n">
        <v>-268000</v>
      </c>
    </row>
    <row r="12">
      <c r="A12" s="4" t="inlineStr">
        <is>
          <t>Increase in inventory</t>
        </is>
      </c>
      <c r="B12" s="6" t="n">
        <v>-213000</v>
      </c>
      <c r="C12" s="6" t="n">
        <v>-403000</v>
      </c>
    </row>
    <row r="13">
      <c r="A13" s="4" t="inlineStr">
        <is>
          <t>Increase in deferred cost of goods sold</t>
        </is>
      </c>
      <c r="B13" s="6" t="n">
        <v>-181000</v>
      </c>
      <c r="C13" s="6" t="n">
        <v>-207000</v>
      </c>
    </row>
    <row r="14">
      <c r="A14" s="4" t="inlineStr">
        <is>
          <t>Increase in other current assets and other assets</t>
        </is>
      </c>
      <c r="B14" s="6" t="n">
        <v>-105000</v>
      </c>
      <c r="C14" s="6" t="n">
        <v>-172000</v>
      </c>
    </row>
    <row r="15">
      <c r="A15" s="4" t="inlineStr">
        <is>
          <t>Increase in deferred revenue</t>
        </is>
      </c>
      <c r="B15" s="6" t="n">
        <v>778000</v>
      </c>
      <c r="C15" s="6" t="n">
        <v>839000</v>
      </c>
    </row>
    <row r="16">
      <c r="A16" s="4" t="inlineStr">
        <is>
          <t>Decrease in operating lease liability</t>
        </is>
      </c>
      <c r="B16" s="6" t="n">
        <v>-130000</v>
      </c>
      <c r="C16" s="6" t="n">
        <v>-121000</v>
      </c>
    </row>
    <row r="17">
      <c r="A17" s="4" t="inlineStr">
        <is>
          <t>(Decrease) increase in accounts payable, accrued expenses, other current liabilities and non-current liabilities</t>
        </is>
      </c>
      <c r="B17" s="6" t="n">
        <v>-184000</v>
      </c>
      <c r="C17" s="6" t="n">
        <v>188000</v>
      </c>
    </row>
    <row r="18">
      <c r="A18" s="4" t="inlineStr">
        <is>
          <t>Net cash provided by operating activities</t>
        </is>
      </c>
      <c r="B18" s="6" t="n">
        <v>31000</v>
      </c>
      <c r="C18" s="6" t="n">
        <v>132000</v>
      </c>
    </row>
    <row r="19">
      <c r="A19" s="3" t="inlineStr">
        <is>
          <t>Cash flows used in investing activities:</t>
        </is>
      </c>
      <c r="B19" s="4" t="inlineStr">
        <is>
          <t xml:space="preserve"> </t>
        </is>
      </c>
      <c r="C19" s="4" t="inlineStr">
        <is>
          <t xml:space="preserve"> </t>
        </is>
      </c>
    </row>
    <row r="20">
      <c r="A20" s="4" t="inlineStr">
        <is>
          <t>Investments in Azure cloud hosting environment and other technology and software</t>
        </is>
      </c>
      <c r="B20" s="6" t="n">
        <v>-292000</v>
      </c>
      <c r="C20" s="6" t="n">
        <v>-317000</v>
      </c>
    </row>
    <row r="21">
      <c r="A21" s="4" t="inlineStr">
        <is>
          <t>Other capital investments</t>
        </is>
      </c>
      <c r="B21" s="6" t="n">
        <v>-16000</v>
      </c>
      <c r="C21" s="6" t="n">
        <v>-7000</v>
      </c>
    </row>
    <row r="22">
      <c r="A22" s="4" t="inlineStr">
        <is>
          <t>Net cash used in investing activities</t>
        </is>
      </c>
      <c r="B22" s="6" t="n">
        <v>-308000</v>
      </c>
      <c r="C22" s="6" t="n">
        <v>-324000</v>
      </c>
    </row>
    <row r="23">
      <c r="A23" s="3" t="inlineStr">
        <is>
          <t>Cash flows provided by (used in) financing activities:</t>
        </is>
      </c>
      <c r="B23" s="4" t="inlineStr">
        <is>
          <t xml:space="preserve"> </t>
        </is>
      </c>
      <c r="C23" s="4" t="inlineStr">
        <is>
          <t xml:space="preserve"> </t>
        </is>
      </c>
    </row>
    <row r="24">
      <c r="A24" s="4" t="inlineStr">
        <is>
          <t>Short-term credit, net</t>
        </is>
      </c>
      <c r="B24" s="4" t="inlineStr">
        <is>
          <t xml:space="preserve"> </t>
        </is>
      </c>
      <c r="C24" s="6" t="n">
        <v>-149000</v>
      </c>
    </row>
    <row r="25">
      <c r="A25" s="4" t="inlineStr">
        <is>
          <t>Stock option exercise proceeds</t>
        </is>
      </c>
      <c r="B25" s="6" t="n">
        <v>5000</v>
      </c>
      <c r="C25" s="4" t="inlineStr">
        <is>
          <t xml:space="preserve"> </t>
        </is>
      </c>
    </row>
    <row r="26">
      <c r="A26" s="4" t="inlineStr">
        <is>
          <t>Net cash provided by (used in) financing activities</t>
        </is>
      </c>
      <c r="B26" s="6" t="n">
        <v>5000</v>
      </c>
      <c r="C26" s="6" t="n">
        <v>-149000</v>
      </c>
    </row>
    <row r="27">
      <c r="A27" s="4" t="inlineStr">
        <is>
          <t>Net decrease in cash</t>
        </is>
      </c>
      <c r="B27" s="6" t="n">
        <v>-272000</v>
      </c>
      <c r="C27" s="6" t="n">
        <v>-341000</v>
      </c>
    </row>
    <row r="28">
      <c r="A28" s="4" t="inlineStr">
        <is>
          <t>Cash at the beginning of the year</t>
        </is>
      </c>
      <c r="B28" s="6" t="n">
        <v>1722000</v>
      </c>
      <c r="C28" s="6" t="n">
        <v>2063000</v>
      </c>
    </row>
    <row r="29">
      <c r="A29" s="4" t="inlineStr">
        <is>
          <t>Cash at the end of the year</t>
        </is>
      </c>
      <c r="B29" s="6" t="n">
        <v>1450000</v>
      </c>
      <c r="C29" s="6" t="n">
        <v>1722000</v>
      </c>
    </row>
    <row r="30">
      <c r="A30" s="3" t="inlineStr">
        <is>
          <t>Cash paid during the year for:</t>
        </is>
      </c>
      <c r="B30" s="4" t="inlineStr">
        <is>
          <t xml:space="preserve"> </t>
        </is>
      </c>
      <c r="C30" s="4" t="inlineStr">
        <is>
          <t xml:space="preserve"> </t>
        </is>
      </c>
    </row>
    <row r="31">
      <c r="A31" s="4" t="inlineStr">
        <is>
          <t>Interest</t>
        </is>
      </c>
      <c r="B31" s="6" t="n">
        <v>2000</v>
      </c>
      <c r="C31" s="6" t="n">
        <v>6000</v>
      </c>
    </row>
    <row r="32">
      <c r="A32" s="4" t="inlineStr">
        <is>
          <t>Income taxes</t>
        </is>
      </c>
      <c r="B32" s="4" t="inlineStr">
        <is>
          <t xml:space="preserve"> </t>
        </is>
      </c>
      <c r="C32" s="4" t="inlineStr">
        <is>
          <t xml:space="preserve"> </t>
        </is>
      </c>
    </row>
    <row r="33">
      <c r="A33" s="3" t="inlineStr">
        <is>
          <t>Non-cash investing and financing activities:</t>
        </is>
      </c>
      <c r="B33" s="4" t="inlineStr">
        <is>
          <t xml:space="preserve"> </t>
        </is>
      </c>
      <c r="C33" s="4" t="inlineStr">
        <is>
          <t xml:space="preserve"> </t>
        </is>
      </c>
    </row>
    <row r="34">
      <c r="A34" s="4" t="inlineStr">
        <is>
          <t>Accrued preferred dividends to former CEO of OmniMetrix (see Note 3)</t>
        </is>
      </c>
      <c r="B34" s="7" t="n">
        <v>4000</v>
      </c>
      <c r="C34" s="7" t="n">
        <v>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OF REVENUES, ACCOUNTS RECEIVABLE FROM MAJOR CUSTOMERS (Details) - USD ($) $ in Thousands</t>
        </is>
      </c>
      <c r="C1" s="2" t="inlineStr">
        <is>
          <t>12 Months Ended</t>
        </is>
      </c>
    </row>
    <row r="2">
      <c r="C2" s="2" t="inlineStr">
        <is>
          <t>Dec. 31, 2022</t>
        </is>
      </c>
      <c r="D2" s="2" t="inlineStr">
        <is>
          <t>Dec. 31, 2021</t>
        </is>
      </c>
    </row>
    <row r="3">
      <c r="A3" s="3" t="inlineStr">
        <is>
          <t>Revenue, Major Customer [Line Items]</t>
        </is>
      </c>
      <c r="C3" s="4" t="inlineStr">
        <is>
          <t xml:space="preserve"> </t>
        </is>
      </c>
      <c r="D3" s="4" t="inlineStr">
        <is>
          <t xml:space="preserve"> </t>
        </is>
      </c>
    </row>
    <row r="4">
      <c r="A4" s="4" t="inlineStr">
        <is>
          <t>Revenue</t>
        </is>
      </c>
      <c r="C4" s="7" t="n">
        <v>7000</v>
      </c>
      <c r="D4" s="7" t="n">
        <v>6776</v>
      </c>
    </row>
    <row r="5">
      <c r="A5" s="4" t="inlineStr">
        <is>
          <t>Revenue [Member] | Customer Concentration Risk [Member] | Customer A [Member]</t>
        </is>
      </c>
      <c r="C5" s="4" t="inlineStr">
        <is>
          <t xml:space="preserve"> </t>
        </is>
      </c>
      <c r="D5" s="4" t="inlineStr">
        <is>
          <t xml:space="preserve"> </t>
        </is>
      </c>
    </row>
    <row r="6">
      <c r="A6" s="3" t="inlineStr">
        <is>
          <t>Revenue, Major Customer [Line Items]</t>
        </is>
      </c>
      <c r="C6" s="4" t="inlineStr">
        <is>
          <t xml:space="preserve"> </t>
        </is>
      </c>
      <c r="D6" s="4" t="inlineStr">
        <is>
          <t xml:space="preserve"> </t>
        </is>
      </c>
    </row>
    <row r="7">
      <c r="A7" s="4" t="inlineStr">
        <is>
          <t>Revenue</t>
        </is>
      </c>
      <c r="B7" s="4" t="inlineStr">
        <is>
          <t>[1]</t>
        </is>
      </c>
      <c r="C7" s="4" t="inlineStr">
        <is>
          <t xml:space="preserve"> </t>
        </is>
      </c>
      <c r="D7" s="4" t="inlineStr">
        <is>
          <t xml:space="preserve"> </t>
        </is>
      </c>
    </row>
    <row r="8">
      <c r="A8" s="4" t="inlineStr">
        <is>
          <t>Accounts Receivables</t>
        </is>
      </c>
      <c r="B8" s="4" t="inlineStr">
        <is>
          <t>[1]</t>
        </is>
      </c>
      <c r="C8" s="4" t="inlineStr">
        <is>
          <t xml:space="preserve"> </t>
        </is>
      </c>
      <c r="D8" s="4" t="inlineStr">
        <is>
          <t xml:space="preserve"> </t>
        </is>
      </c>
    </row>
    <row r="9">
      <c r="A9" s="4" t="inlineStr">
        <is>
          <t>Accounts Receivable [Member] | Customer Concentration Risk [Member] | Customer A [Member]</t>
        </is>
      </c>
      <c r="C9" s="4" t="inlineStr">
        <is>
          <t xml:space="preserve"> </t>
        </is>
      </c>
      <c r="D9" s="4" t="inlineStr">
        <is>
          <t xml:space="preserve"> </t>
        </is>
      </c>
    </row>
    <row r="10">
      <c r="A10" s="3" t="inlineStr">
        <is>
          <t>Revenue, Major Customer [Line Items]</t>
        </is>
      </c>
      <c r="C10" s="4" t="inlineStr">
        <is>
          <t xml:space="preserve"> </t>
        </is>
      </c>
      <c r="D10" s="4" t="inlineStr">
        <is>
          <t xml:space="preserve"> </t>
        </is>
      </c>
    </row>
    <row r="11">
      <c r="A11" s="4" t="inlineStr">
        <is>
          <t>Accounts Receivables</t>
        </is>
      </c>
      <c r="C11" s="10" t="n">
        <v>0.12</v>
      </c>
      <c r="D11" s="4" t="inlineStr">
        <is>
          <t xml:space="preserve"> </t>
        </is>
      </c>
      <c r="E11" s="4" t="inlineStr">
        <is>
          <t>[1]</t>
        </is>
      </c>
    </row>
    <row r="12">
      <c r="A12" s="4" t="inlineStr">
        <is>
          <t>Accounts Receivable</t>
        </is>
      </c>
      <c r="C12" s="7" t="n">
        <v>72</v>
      </c>
      <c r="D12" s="4" t="inlineStr">
        <is>
          <t xml:space="preserve"> </t>
        </is>
      </c>
      <c r="E12" s="4" t="inlineStr">
        <is>
          <t>[1]</t>
        </is>
      </c>
    </row>
    <row r="13"/>
    <row r="14">
      <c r="A14" s="4" t="inlineStr">
        <is>
          <t>[1]Balance
    is not significant.</t>
        </is>
      </c>
    </row>
  </sheetData>
  <mergeCells count="5">
    <mergeCell ref="A1:B2"/>
    <mergeCell ref="C1:E1"/>
    <mergeCell ref="D2:E2"/>
    <mergeCell ref="A13:D13"/>
    <mergeCell ref="A14:D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3" customWidth="1" min="2" max="2"/>
  </cols>
  <sheetData>
    <row r="1">
      <c r="A1" s="1" t="inlineStr">
        <is>
          <t>SEGMENT REPORTING AND GEOGRAPHIC INFORMATION (Details Narrative)</t>
        </is>
      </c>
      <c r="B1" s="2" t="inlineStr">
        <is>
          <t>12 Months Ended</t>
        </is>
      </c>
    </row>
    <row r="2">
      <c r="B2" s="2" t="inlineStr">
        <is>
          <t>Dec. 31, 2022 Segments</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DISAGGREGATES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7000</v>
      </c>
      <c r="C4" s="7" t="n">
        <v>6776</v>
      </c>
    </row>
    <row r="5">
      <c r="A5" s="4" t="inlineStr">
        <is>
          <t>P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5894</v>
      </c>
      <c r="C7" s="6" t="n">
        <v>5787</v>
      </c>
    </row>
    <row r="8">
      <c r="A8" s="4" t="inlineStr">
        <is>
          <t>CP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1106</v>
      </c>
      <c r="C10" s="6" t="n">
        <v>989</v>
      </c>
    </row>
    <row r="11">
      <c r="A11" s="4" t="inlineStr">
        <is>
          <t>Hardwar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088</v>
      </c>
      <c r="C13" s="6" t="n">
        <v>2746</v>
      </c>
    </row>
    <row r="14">
      <c r="A14" s="4" t="inlineStr">
        <is>
          <t>Hardware [Member] | P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234</v>
      </c>
      <c r="C16" s="6" t="n">
        <v>2018</v>
      </c>
    </row>
    <row r="17">
      <c r="A17" s="4" t="inlineStr">
        <is>
          <t>Hardware [Member] | C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854</v>
      </c>
      <c r="C19" s="6" t="n">
        <v>728</v>
      </c>
    </row>
    <row r="20">
      <c r="A20" s="4" t="inlineStr">
        <is>
          <t>Monitoring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3912</v>
      </c>
      <c r="C22" s="6" t="n">
        <v>4030</v>
      </c>
    </row>
    <row r="23">
      <c r="A23" s="4" t="inlineStr">
        <is>
          <t>Monitoring [Member] | PG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3660</v>
      </c>
      <c r="C25" s="6" t="n">
        <v>3769</v>
      </c>
    </row>
    <row r="26">
      <c r="A26" s="4" t="inlineStr">
        <is>
          <t>Monitoring [Member] | CP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252</v>
      </c>
      <c r="C28" s="7" t="n">
        <v>2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FERRED REVENUE ACTIVITY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 at December 31, 2021</t>
        </is>
      </c>
      <c r="B4" s="7" t="n">
        <v>5393</v>
      </c>
      <c r="C4" s="7" t="n">
        <v>4554</v>
      </c>
    </row>
    <row r="5">
      <c r="A5" s="4" t="inlineStr">
        <is>
          <t>Additions during the period</t>
        </is>
      </c>
      <c r="B5" s="6" t="n">
        <v>6983</v>
      </c>
      <c r="C5" s="6" t="n">
        <v>6725</v>
      </c>
    </row>
    <row r="6">
      <c r="A6" s="4" t="inlineStr">
        <is>
          <t>Recognized as revenue</t>
        </is>
      </c>
      <c r="B6" s="6" t="n">
        <v>-6205</v>
      </c>
      <c r="C6" s="6" t="n">
        <v>-5886</v>
      </c>
    </row>
    <row r="7">
      <c r="A7" s="4" t="inlineStr">
        <is>
          <t>Balance at December 31, 2022</t>
        </is>
      </c>
      <c r="B7" s="6" t="n">
        <v>6171</v>
      </c>
      <c r="C7" s="6" t="n">
        <v>5393</v>
      </c>
    </row>
    <row r="8">
      <c r="A8" s="4" t="inlineStr">
        <is>
          <t>December 30, 2023</t>
        </is>
      </c>
      <c r="B8" s="6" t="n">
        <v>3984</v>
      </c>
      <c r="C8" s="6" t="n">
        <v>3541</v>
      </c>
    </row>
    <row r="9">
      <c r="A9" s="4" t="inlineStr">
        <is>
          <t>December 30, 2024</t>
        </is>
      </c>
      <c r="B9" s="6" t="n">
        <v>1755</v>
      </c>
      <c r="C9" s="6" t="n">
        <v>1391</v>
      </c>
    </row>
    <row r="10">
      <c r="A10" s="4" t="inlineStr">
        <is>
          <t>December, 2025 and thereafter</t>
        </is>
      </c>
      <c r="B10" s="6" t="n">
        <v>432</v>
      </c>
      <c r="C10" s="6" t="n">
        <v>461</v>
      </c>
    </row>
    <row r="11">
      <c r="A11" s="4" t="inlineStr">
        <is>
          <t>Total</t>
        </is>
      </c>
      <c r="B11" s="6" t="n">
        <v>6171</v>
      </c>
      <c r="C11" s="6" t="n">
        <v>5393</v>
      </c>
    </row>
    <row r="12">
      <c r="A12" s="4" t="inlineStr">
        <is>
          <t>Hardwar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Balance at December 31, 2021</t>
        </is>
      </c>
      <c r="B14" s="6" t="n">
        <v>3268</v>
      </c>
      <c r="C14" s="6" t="n">
        <v>2576</v>
      </c>
    </row>
    <row r="15">
      <c r="A15" s="4" t="inlineStr">
        <is>
          <t>Additions during the period</t>
        </is>
      </c>
      <c r="B15" s="6" t="n">
        <v>2776</v>
      </c>
      <c r="C15" s="6" t="n">
        <v>2548</v>
      </c>
    </row>
    <row r="16">
      <c r="A16" s="4" t="inlineStr">
        <is>
          <t>Recognized as revenue</t>
        </is>
      </c>
      <c r="B16" s="6" t="n">
        <v>-2293</v>
      </c>
      <c r="C16" s="6" t="n">
        <v>-1856</v>
      </c>
    </row>
    <row r="17">
      <c r="A17" s="4" t="inlineStr">
        <is>
          <t>Balance at December 31, 2022</t>
        </is>
      </c>
      <c r="B17" s="6" t="n">
        <v>3751</v>
      </c>
      <c r="C17" s="6" t="n">
        <v>3268</v>
      </c>
    </row>
    <row r="18">
      <c r="A18" s="4" t="inlineStr">
        <is>
          <t>December 30, 2023</t>
        </is>
      </c>
      <c r="B18" s="6" t="n">
        <v>1963</v>
      </c>
      <c r="C18" s="6" t="n">
        <v>1695</v>
      </c>
    </row>
    <row r="19">
      <c r="A19" s="4" t="inlineStr">
        <is>
          <t>December 30, 2024</t>
        </is>
      </c>
      <c r="B19" s="6" t="n">
        <v>1359</v>
      </c>
      <c r="C19" s="6" t="n">
        <v>1116</v>
      </c>
    </row>
    <row r="20">
      <c r="A20" s="4" t="inlineStr">
        <is>
          <t>December, 2025 and thereafter</t>
        </is>
      </c>
      <c r="B20" s="6" t="n">
        <v>429</v>
      </c>
      <c r="C20" s="6" t="n">
        <v>457</v>
      </c>
    </row>
    <row r="21">
      <c r="A21" s="4" t="inlineStr">
        <is>
          <t>Total</t>
        </is>
      </c>
      <c r="B21" s="6" t="n">
        <v>3751</v>
      </c>
      <c r="C21" s="6" t="n">
        <v>3268</v>
      </c>
    </row>
    <row r="22">
      <c r="A22" s="4" t="inlineStr">
        <is>
          <t>Monitoring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Balance at December 31, 2021</t>
        </is>
      </c>
      <c r="B24" s="6" t="n">
        <v>2125</v>
      </c>
      <c r="C24" s="6" t="n">
        <v>1978</v>
      </c>
    </row>
    <row r="25">
      <c r="A25" s="4" t="inlineStr">
        <is>
          <t>Additions during the period</t>
        </is>
      </c>
      <c r="B25" s="6" t="n">
        <v>4207</v>
      </c>
      <c r="C25" s="6" t="n">
        <v>4177</v>
      </c>
    </row>
    <row r="26">
      <c r="A26" s="4" t="inlineStr">
        <is>
          <t>Recognized as revenue</t>
        </is>
      </c>
      <c r="B26" s="6" t="n">
        <v>-3912</v>
      </c>
      <c r="C26" s="6" t="n">
        <v>-4030</v>
      </c>
    </row>
    <row r="27">
      <c r="A27" s="4" t="inlineStr">
        <is>
          <t>Balance at December 31, 2022</t>
        </is>
      </c>
      <c r="B27" s="6" t="n">
        <v>2420</v>
      </c>
      <c r="C27" s="6" t="n">
        <v>2125</v>
      </c>
    </row>
    <row r="28">
      <c r="A28" s="4" t="inlineStr">
        <is>
          <t>December 30, 2023</t>
        </is>
      </c>
      <c r="B28" s="6" t="n">
        <v>2021</v>
      </c>
      <c r="C28" s="6" t="n">
        <v>1846</v>
      </c>
    </row>
    <row r="29">
      <c r="A29" s="4" t="inlineStr">
        <is>
          <t>December 30, 2024</t>
        </is>
      </c>
      <c r="B29" s="6" t="n">
        <v>396</v>
      </c>
      <c r="C29" s="6" t="n">
        <v>275</v>
      </c>
    </row>
    <row r="30">
      <c r="A30" s="4" t="inlineStr">
        <is>
          <t>December, 2025 and thereafter</t>
        </is>
      </c>
      <c r="B30" s="6" t="n">
        <v>3</v>
      </c>
      <c r="C30" s="6" t="n">
        <v>4</v>
      </c>
    </row>
    <row r="31">
      <c r="A31" s="4" t="inlineStr">
        <is>
          <t>Total</t>
        </is>
      </c>
      <c r="B31" s="7" t="n">
        <v>2420</v>
      </c>
      <c r="C31" s="7" t="n">
        <v>21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ACTIVITY (Details) (USD $)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 at December 31, 2021</t>
        </is>
      </c>
      <c r="B4" s="7" t="n">
        <v>5393</v>
      </c>
      <c r="C4" s="7" t="n">
        <v>4554</v>
      </c>
    </row>
    <row r="5">
      <c r="A5" s="4" t="inlineStr">
        <is>
          <t>Additions during the period</t>
        </is>
      </c>
      <c r="B5" s="6" t="n">
        <v>6983</v>
      </c>
      <c r="C5" s="6" t="n">
        <v>6725</v>
      </c>
    </row>
    <row r="6">
      <c r="A6" s="4" t="inlineStr">
        <is>
          <t>Recognized as revenue</t>
        </is>
      </c>
      <c r="B6" s="6" t="n">
        <v>-6205</v>
      </c>
      <c r="C6" s="6" t="n">
        <v>-5886</v>
      </c>
    </row>
    <row r="7">
      <c r="A7" s="4" t="inlineStr">
        <is>
          <t>Balance at December 31, 2022</t>
        </is>
      </c>
      <c r="B7" s="6" t="n">
        <v>6171</v>
      </c>
      <c r="C7" s="6" t="n">
        <v>5393</v>
      </c>
    </row>
    <row r="8">
      <c r="A8" s="4" t="inlineStr">
        <is>
          <t>December 30, 2022</t>
        </is>
      </c>
      <c r="B8" s="6" t="n">
        <v>3984</v>
      </c>
      <c r="C8" s="6" t="n">
        <v>3541</v>
      </c>
    </row>
    <row r="9">
      <c r="A9" s="4" t="inlineStr">
        <is>
          <t>December 30, 2023</t>
        </is>
      </c>
      <c r="B9" s="6" t="n">
        <v>1755</v>
      </c>
      <c r="C9" s="6" t="n">
        <v>1391</v>
      </c>
    </row>
    <row r="10">
      <c r="A10" s="4" t="inlineStr">
        <is>
          <t>December, 2024 and thereafter</t>
        </is>
      </c>
      <c r="B10" s="6" t="n">
        <v>432</v>
      </c>
      <c r="C10" s="6" t="n">
        <v>461</v>
      </c>
    </row>
    <row r="11">
      <c r="A11" s="4" t="inlineStr">
        <is>
          <t>Total</t>
        </is>
      </c>
      <c r="B11" s="6" t="n">
        <v>6171</v>
      </c>
      <c r="C11" s="6" t="n">
        <v>5393</v>
      </c>
    </row>
    <row r="12">
      <c r="A12" s="4" t="inlineStr">
        <is>
          <t>Deferred charges beginning balance</t>
        </is>
      </c>
      <c r="B12" s="6" t="n">
        <v>1513</v>
      </c>
      <c r="C12" s="6" t="n">
        <v>1306</v>
      </c>
    </row>
    <row r="13">
      <c r="A13" s="4" t="inlineStr">
        <is>
          <t>Additions during the period</t>
        </is>
      </c>
      <c r="B13" s="6" t="n">
        <v>1267</v>
      </c>
      <c r="C13" s="6" t="n">
        <v>1155</v>
      </c>
    </row>
    <row r="14">
      <c r="A14" s="4" t="inlineStr">
        <is>
          <t>Recognized as cost of sales</t>
        </is>
      </c>
      <c r="B14" s="6" t="n">
        <v>-1086</v>
      </c>
      <c r="C14" s="6" t="n">
        <v>-948</v>
      </c>
    </row>
    <row r="15">
      <c r="A15" s="4" t="inlineStr">
        <is>
          <t>Deferred charges ending balance</t>
        </is>
      </c>
      <c r="B15" s="6" t="n">
        <v>1694</v>
      </c>
      <c r="C15" s="6" t="n">
        <v>1513</v>
      </c>
    </row>
    <row r="16">
      <c r="A16" s="4" t="inlineStr">
        <is>
          <t>December 31, 2022</t>
        </is>
      </c>
      <c r="B16" s="6" t="n">
        <v>887</v>
      </c>
      <c r="C16" s="6" t="n">
        <v>799</v>
      </c>
    </row>
    <row r="17">
      <c r="A17" s="4" t="inlineStr">
        <is>
          <t>December 31, 2023</t>
        </is>
      </c>
      <c r="B17" s="6" t="n">
        <v>616</v>
      </c>
      <c r="C17" s="6" t="n">
        <v>507</v>
      </c>
    </row>
    <row r="18">
      <c r="A18" s="4" t="inlineStr">
        <is>
          <t>December 31, 2024 and thereafter</t>
        </is>
      </c>
      <c r="B18" s="6" t="n">
        <v>191</v>
      </c>
      <c r="C18" s="6" t="n">
        <v>207</v>
      </c>
    </row>
    <row r="19">
      <c r="A19" s="4" t="inlineStr">
        <is>
          <t>Total</t>
        </is>
      </c>
      <c r="B19" s="6" t="n">
        <v>1694</v>
      </c>
      <c r="C19" s="6" t="n">
        <v>1513</v>
      </c>
    </row>
    <row r="20">
      <c r="A20" s="4" t="inlineStr">
        <is>
          <t>Hardwar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Balance at December 31, 2021</t>
        </is>
      </c>
      <c r="B22" s="6" t="n">
        <v>3268</v>
      </c>
      <c r="C22" s="6" t="n">
        <v>2576</v>
      </c>
    </row>
    <row r="23">
      <c r="A23" s="4" t="inlineStr">
        <is>
          <t>Additions during the period</t>
        </is>
      </c>
      <c r="B23" s="6" t="n">
        <v>2776</v>
      </c>
      <c r="C23" s="6" t="n">
        <v>2548</v>
      </c>
    </row>
    <row r="24">
      <c r="A24" s="4" t="inlineStr">
        <is>
          <t>Recognized as revenue</t>
        </is>
      </c>
      <c r="B24" s="6" t="n">
        <v>-2293</v>
      </c>
      <c r="C24" s="6" t="n">
        <v>-1856</v>
      </c>
    </row>
    <row r="25">
      <c r="A25" s="4" t="inlineStr">
        <is>
          <t>Balance at December 31, 2022</t>
        </is>
      </c>
      <c r="B25" s="6" t="n">
        <v>3751</v>
      </c>
      <c r="C25" s="6" t="n">
        <v>3268</v>
      </c>
    </row>
    <row r="26">
      <c r="A26" s="4" t="inlineStr">
        <is>
          <t>December 30, 2022</t>
        </is>
      </c>
      <c r="B26" s="6" t="n">
        <v>1963</v>
      </c>
      <c r="C26" s="6" t="n">
        <v>1695</v>
      </c>
    </row>
    <row r="27">
      <c r="A27" s="4" t="inlineStr">
        <is>
          <t>December 30, 2023</t>
        </is>
      </c>
      <c r="B27" s="6" t="n">
        <v>1359</v>
      </c>
      <c r="C27" s="6" t="n">
        <v>1116</v>
      </c>
    </row>
    <row r="28">
      <c r="A28" s="4" t="inlineStr">
        <is>
          <t>December, 2024 and thereafter</t>
        </is>
      </c>
      <c r="B28" s="6" t="n">
        <v>429</v>
      </c>
      <c r="C28" s="6" t="n">
        <v>457</v>
      </c>
    </row>
    <row r="29">
      <c r="A29" s="4" t="inlineStr">
        <is>
          <t>Total</t>
        </is>
      </c>
      <c r="B29" s="6" t="n">
        <v>3751</v>
      </c>
      <c r="C29" s="6" t="n">
        <v>3268</v>
      </c>
    </row>
    <row r="30">
      <c r="A30" s="4" t="inlineStr">
        <is>
          <t>Monitoring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Balance at December 31, 2021</t>
        </is>
      </c>
      <c r="B32" s="6" t="n">
        <v>2125</v>
      </c>
      <c r="C32" s="6" t="n">
        <v>1978</v>
      </c>
    </row>
    <row r="33">
      <c r="A33" s="4" t="inlineStr">
        <is>
          <t>Additions during the period</t>
        </is>
      </c>
      <c r="B33" s="6" t="n">
        <v>4207</v>
      </c>
      <c r="C33" s="6" t="n">
        <v>4177</v>
      </c>
    </row>
    <row r="34">
      <c r="A34" s="4" t="inlineStr">
        <is>
          <t>Recognized as revenue</t>
        </is>
      </c>
      <c r="B34" s="6" t="n">
        <v>-3912</v>
      </c>
      <c r="C34" s="6" t="n">
        <v>-4030</v>
      </c>
    </row>
    <row r="35">
      <c r="A35" s="4" t="inlineStr">
        <is>
          <t>Balance at December 31, 2022</t>
        </is>
      </c>
      <c r="B35" s="6" t="n">
        <v>2420</v>
      </c>
      <c r="C35" s="6" t="n">
        <v>2125</v>
      </c>
    </row>
    <row r="36">
      <c r="A36" s="4" t="inlineStr">
        <is>
          <t>December 30, 2022</t>
        </is>
      </c>
      <c r="B36" s="6" t="n">
        <v>2021</v>
      </c>
      <c r="C36" s="6" t="n">
        <v>1846</v>
      </c>
    </row>
    <row r="37">
      <c r="A37" s="4" t="inlineStr">
        <is>
          <t>December 30, 2023</t>
        </is>
      </c>
      <c r="B37" s="6" t="n">
        <v>396</v>
      </c>
      <c r="C37" s="6" t="n">
        <v>275</v>
      </c>
    </row>
    <row r="38">
      <c r="A38" s="4" t="inlineStr">
        <is>
          <t>December, 2024 and thereafter</t>
        </is>
      </c>
      <c r="B38" s="6" t="n">
        <v>3</v>
      </c>
      <c r="C38" s="6" t="n">
        <v>4</v>
      </c>
    </row>
    <row r="39">
      <c r="A39" s="4" t="inlineStr">
        <is>
          <t>Total</t>
        </is>
      </c>
      <c r="B39" s="7" t="n">
        <v>2420</v>
      </c>
      <c r="C39" s="7" t="n">
        <v>2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EFERRED CHARGES ACTIVITY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Deferred charges beginning balance</t>
        </is>
      </c>
      <c r="B4" s="7" t="n">
        <v>1513</v>
      </c>
      <c r="C4" s="7" t="n">
        <v>1306</v>
      </c>
    </row>
    <row r="5">
      <c r="A5" s="4" t="inlineStr">
        <is>
          <t>Additions during the period</t>
        </is>
      </c>
      <c r="B5" s="6" t="n">
        <v>1267</v>
      </c>
      <c r="C5" s="6" t="n">
        <v>1155</v>
      </c>
    </row>
    <row r="6">
      <c r="A6" s="4" t="inlineStr">
        <is>
          <t>Recognized as cost of sales</t>
        </is>
      </c>
      <c r="B6" s="6" t="n">
        <v>-1086</v>
      </c>
      <c r="C6" s="6" t="n">
        <v>-948</v>
      </c>
    </row>
    <row r="7">
      <c r="A7" s="4" t="inlineStr">
        <is>
          <t>Deferred charges ending balance</t>
        </is>
      </c>
      <c r="B7" s="6" t="n">
        <v>1694</v>
      </c>
      <c r="C7" s="6" t="n">
        <v>1513</v>
      </c>
    </row>
    <row r="8">
      <c r="A8" s="4" t="inlineStr">
        <is>
          <t>December 31, 2023</t>
        </is>
      </c>
      <c r="B8" s="6" t="n">
        <v>887</v>
      </c>
      <c r="C8" s="6" t="n">
        <v>799</v>
      </c>
    </row>
    <row r="9">
      <c r="A9" s="4" t="inlineStr">
        <is>
          <t>December 31, 2024</t>
        </is>
      </c>
      <c r="B9" s="6" t="n">
        <v>616</v>
      </c>
      <c r="C9" s="6" t="n">
        <v>507</v>
      </c>
    </row>
    <row r="10">
      <c r="A10" s="4" t="inlineStr">
        <is>
          <t>December 31, 2025 and thereafter</t>
        </is>
      </c>
      <c r="B10" s="6" t="n">
        <v>191</v>
      </c>
      <c r="C10" s="6" t="n">
        <v>207</v>
      </c>
    </row>
    <row r="11">
      <c r="A11" s="4" t="inlineStr">
        <is>
          <t>Total</t>
        </is>
      </c>
      <c r="B11" s="7" t="n">
        <v>1694</v>
      </c>
      <c r="C11" s="7" t="n">
        <v>151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COMMISSIONS CONTRACT ASSET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 at December 31, 2021</t>
        </is>
      </c>
      <c r="B4" s="7" t="n">
        <v>295</v>
      </c>
      <c r="C4" s="7" t="n">
        <v>177</v>
      </c>
    </row>
    <row r="5">
      <c r="A5" s="4" t="inlineStr">
        <is>
          <t>Additions during the period</t>
        </is>
      </c>
      <c r="B5" s="6" t="n">
        <v>288</v>
      </c>
      <c r="C5" s="6" t="n">
        <v>246</v>
      </c>
    </row>
    <row r="6">
      <c r="A6" s="4" t="inlineStr">
        <is>
          <t>Amortization of sales commissions</t>
        </is>
      </c>
      <c r="B6" s="6" t="n">
        <v>-184</v>
      </c>
      <c r="C6" s="6" t="n">
        <v>-128</v>
      </c>
    </row>
    <row r="7">
      <c r="A7" s="4" t="inlineStr">
        <is>
          <t>Balance at December 31, 2022</t>
        </is>
      </c>
      <c r="B7" s="6" t="n">
        <v>399</v>
      </c>
      <c r="C7" s="6" t="n">
        <v>295</v>
      </c>
    </row>
    <row r="8">
      <c r="A8" s="4" t="inlineStr">
        <is>
          <t>Hardw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 at December 31, 2021</t>
        </is>
      </c>
      <c r="B10" s="6" t="n">
        <v>242</v>
      </c>
      <c r="C10" s="6" t="n">
        <v>136</v>
      </c>
    </row>
    <row r="11">
      <c r="A11" s="4" t="inlineStr">
        <is>
          <t>Additions during the period</t>
        </is>
      </c>
      <c r="B11" s="6" t="n">
        <v>233</v>
      </c>
      <c r="C11" s="6" t="n">
        <v>212</v>
      </c>
    </row>
    <row r="12">
      <c r="A12" s="4" t="inlineStr">
        <is>
          <t>Amortization of sales commissions</t>
        </is>
      </c>
      <c r="B12" s="6" t="n">
        <v>-156</v>
      </c>
      <c r="C12" s="6" t="n">
        <v>-106</v>
      </c>
    </row>
    <row r="13">
      <c r="A13" s="4" t="inlineStr">
        <is>
          <t>Balance at December 31, 2022</t>
        </is>
      </c>
      <c r="B13" s="6" t="n">
        <v>319</v>
      </c>
      <c r="C13" s="6" t="n">
        <v>242</v>
      </c>
    </row>
    <row r="14">
      <c r="A14" s="4" t="inlineStr">
        <is>
          <t>Monito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 at December 31, 2021</t>
        </is>
      </c>
      <c r="B16" s="6" t="n">
        <v>53</v>
      </c>
      <c r="C16" s="6" t="n">
        <v>41</v>
      </c>
    </row>
    <row r="17">
      <c r="A17" s="4" t="inlineStr">
        <is>
          <t>Additions during the period</t>
        </is>
      </c>
      <c r="B17" s="6" t="n">
        <v>55</v>
      </c>
      <c r="C17" s="6" t="n">
        <v>34</v>
      </c>
    </row>
    <row r="18">
      <c r="A18" s="4" t="inlineStr">
        <is>
          <t>Amortization of sales commissions</t>
        </is>
      </c>
      <c r="B18" s="6" t="n">
        <v>-28</v>
      </c>
      <c r="C18" s="6" t="n">
        <v>-22</v>
      </c>
    </row>
    <row r="19">
      <c r="A19" s="4" t="inlineStr">
        <is>
          <t>Balance at December 31, 2022</t>
        </is>
      </c>
      <c r="B19" s="7" t="n">
        <v>80</v>
      </c>
      <c r="C19" s="7" t="n">
        <v>5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ALES COMMISSIONS CONTRACT ASSETS (Details) (USD $)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Balance at December 31, 2021</t>
        </is>
      </c>
      <c r="B4" s="7" t="n">
        <v>295</v>
      </c>
      <c r="C4" s="7" t="n">
        <v>177</v>
      </c>
    </row>
    <row r="5">
      <c r="A5" s="4" t="inlineStr">
        <is>
          <t>Additions during the period</t>
        </is>
      </c>
      <c r="B5" s="6" t="n">
        <v>288</v>
      </c>
      <c r="C5" s="6" t="n">
        <v>246</v>
      </c>
    </row>
    <row r="6">
      <c r="A6" s="4" t="inlineStr">
        <is>
          <t>Amortization of sales commissions</t>
        </is>
      </c>
      <c r="B6" s="6" t="n">
        <v>-184</v>
      </c>
      <c r="C6" s="6" t="n">
        <v>-128</v>
      </c>
    </row>
    <row r="7">
      <c r="A7" s="4" t="inlineStr">
        <is>
          <t>Balance at December 31, 2022</t>
        </is>
      </c>
      <c r="B7" s="6" t="n">
        <v>399</v>
      </c>
      <c r="C7" s="6" t="n">
        <v>295</v>
      </c>
    </row>
    <row r="8">
      <c r="A8" s="4" t="inlineStr">
        <is>
          <t>Hardw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Balance at December 31, 2021</t>
        </is>
      </c>
      <c r="B10" s="6" t="n">
        <v>242</v>
      </c>
      <c r="C10" s="6" t="n">
        <v>136</v>
      </c>
    </row>
    <row r="11">
      <c r="A11" s="4" t="inlineStr">
        <is>
          <t>Additions during the period</t>
        </is>
      </c>
      <c r="B11" s="6" t="n">
        <v>233</v>
      </c>
      <c r="C11" s="6" t="n">
        <v>212</v>
      </c>
    </row>
    <row r="12">
      <c r="A12" s="4" t="inlineStr">
        <is>
          <t>Amortization of sales commissions</t>
        </is>
      </c>
      <c r="B12" s="6" t="n">
        <v>-156</v>
      </c>
      <c r="C12" s="6" t="n">
        <v>-106</v>
      </c>
    </row>
    <row r="13">
      <c r="A13" s="4" t="inlineStr">
        <is>
          <t>Balance at December 31, 2022</t>
        </is>
      </c>
      <c r="B13" s="6" t="n">
        <v>319</v>
      </c>
      <c r="C13" s="6" t="n">
        <v>242</v>
      </c>
    </row>
    <row r="14">
      <c r="A14" s="4" t="inlineStr">
        <is>
          <t>Monito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Balance at December 31, 2021</t>
        </is>
      </c>
      <c r="B16" s="6" t="n">
        <v>53</v>
      </c>
      <c r="C16" s="6" t="n">
        <v>41</v>
      </c>
    </row>
    <row r="17">
      <c r="A17" s="4" t="inlineStr">
        <is>
          <t>Additions during the period</t>
        </is>
      </c>
      <c r="B17" s="6" t="n">
        <v>55</v>
      </c>
      <c r="C17" s="6" t="n">
        <v>34</v>
      </c>
    </row>
    <row r="18">
      <c r="A18" s="4" t="inlineStr">
        <is>
          <t>Amortization of sales commissions</t>
        </is>
      </c>
      <c r="B18" s="6" t="n">
        <v>-28</v>
      </c>
      <c r="C18" s="6" t="n">
        <v>-22</v>
      </c>
    </row>
    <row r="19">
      <c r="A19" s="4" t="inlineStr">
        <is>
          <t>Balance at December 31, 2022</t>
        </is>
      </c>
      <c r="B19" s="7" t="n">
        <v>80</v>
      </c>
      <c r="C19" s="7" t="n">
        <v>5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Narrative)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7" t="n">
        <v>7000000</v>
      </c>
      <c r="C4" s="7" t="n">
        <v>6776000</v>
      </c>
    </row>
    <row r="5">
      <c r="A5" s="4" t="inlineStr">
        <is>
          <t>Data costs (COGS)</t>
        </is>
      </c>
      <c r="B5" s="6" t="n">
        <v>1929000</v>
      </c>
      <c r="C5" s="6" t="n">
        <v>1877000</v>
      </c>
    </row>
    <row r="6">
      <c r="A6" s="4" t="inlineStr">
        <is>
          <t>Other current assets</t>
        </is>
      </c>
      <c r="B6" s="6" t="n">
        <v>288000</v>
      </c>
      <c r="C6" s="6" t="n">
        <v>229000</v>
      </c>
    </row>
    <row r="7">
      <c r="A7" s="4" t="inlineStr">
        <is>
          <t>Capitalized Sales Commissions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ther current assets</t>
        </is>
      </c>
      <c r="B9" s="6" t="n">
        <v>196000</v>
      </c>
      <c r="C9" s="6" t="n">
        <v>138000</v>
      </c>
    </row>
    <row r="10">
      <c r="A10" s="4" t="inlineStr">
        <is>
          <t>Other assets</t>
        </is>
      </c>
      <c r="B10" s="6" t="n">
        <v>203000</v>
      </c>
      <c r="C10" s="6" t="n">
        <v>157000</v>
      </c>
    </row>
    <row r="11">
      <c r="A11" s="4" t="inlineStr">
        <is>
          <t>Other Revenue Related to Accessories, Repairs and Other Miscellaneous Charg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80000</v>
      </c>
      <c r="C13" s="6" t="n">
        <v>890000</v>
      </c>
    </row>
    <row r="14">
      <c r="A14" s="4" t="inlineStr">
        <is>
          <t>Upgrade Kits Accessories And Repair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ata costs (COGS)</t>
        </is>
      </c>
      <c r="B16" s="7" t="n">
        <v>843000</v>
      </c>
      <c r="C16" s="4" t="inlineStr">
        <is>
          <t xml:space="preserve"> </t>
        </is>
      </c>
    </row>
    <row r="17">
      <c r="A17" s="4" t="inlineStr">
        <is>
          <t>Hardware Accessories And Repai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ata costs (COGS)</t>
        </is>
      </c>
      <c r="B19" s="4" t="inlineStr">
        <is>
          <t xml:space="preserve"> </t>
        </is>
      </c>
      <c r="C19" s="7" t="n">
        <v>929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 width="14" customWidth="1" min="6" max="6"/>
    <col width="80" customWidth="1" min="7" max="7"/>
    <col width="16" customWidth="1" min="8" max="8"/>
    <col width="14" customWidth="1" min="9" max="9"/>
  </cols>
  <sheetData>
    <row r="1">
      <c r="A1" s="1" t="inlineStr">
        <is>
          <t>SUBSEQUENT EVENTS (Details Narrative) - USD ($)</t>
        </is>
      </c>
      <c r="H1" s="2" t="inlineStr">
        <is>
          <t>12 Months Ended</t>
        </is>
      </c>
    </row>
    <row r="2">
      <c r="B2" s="2" t="inlineStr">
        <is>
          <t>Mar. 02, 2023</t>
        </is>
      </c>
      <c r="C2" s="2" t="inlineStr">
        <is>
          <t>Feb. 27, 2023</t>
        </is>
      </c>
      <c r="D2" s="2" t="inlineStr">
        <is>
          <t>Feb. 27, 2023</t>
        </is>
      </c>
      <c r="E2" s="2" t="inlineStr">
        <is>
          <t>Jan. 03, 2023</t>
        </is>
      </c>
      <c r="F2" s="2" t="inlineStr">
        <is>
          <t>Jan. 03, 2023</t>
        </is>
      </c>
      <c r="G2" s="2" t="inlineStr">
        <is>
          <t>Jan. 0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s (in shares), granted at market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5770</v>
      </c>
      <c r="I4" s="6" t="n">
        <v>232770</v>
      </c>
    </row>
    <row r="5">
      <c r="A5" s="4" t="inlineStr">
        <is>
          <t>Subsequent Event [Member] | 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options (in shares), granted at market price</t>
        </is>
      </c>
      <c r="B7" s="4" t="inlineStr">
        <is>
          <t xml:space="preserve"> </t>
        </is>
      </c>
      <c r="C7" s="4" t="inlineStr">
        <is>
          <t xml:space="preserve"> </t>
        </is>
      </c>
      <c r="D7" s="4" t="inlineStr">
        <is>
          <t xml:space="preserve"> </t>
        </is>
      </c>
      <c r="E7" s="4" t="inlineStr">
        <is>
          <t xml:space="preserve"> </t>
        </is>
      </c>
      <c r="F7" s="4" t="inlineStr">
        <is>
          <t xml:space="preserve"> </t>
        </is>
      </c>
      <c r="G7" s="6" t="n">
        <v>35000</v>
      </c>
      <c r="H7" s="4" t="inlineStr">
        <is>
          <t xml:space="preserve"> </t>
        </is>
      </c>
      <c r="I7" s="4" t="inlineStr">
        <is>
          <t xml:space="preserve"> </t>
        </is>
      </c>
    </row>
    <row r="8">
      <c r="A8" s="4" t="inlineStr">
        <is>
          <t>Options exercise price</t>
        </is>
      </c>
      <c r="B8" s="4" t="inlineStr">
        <is>
          <t xml:space="preserve"> </t>
        </is>
      </c>
      <c r="C8" s="4" t="inlineStr">
        <is>
          <t xml:space="preserve"> </t>
        </is>
      </c>
      <c r="D8" s="4" t="inlineStr">
        <is>
          <t xml:space="preserve"> </t>
        </is>
      </c>
      <c r="E8" s="4" t="inlineStr">
        <is>
          <t xml:space="preserve"> </t>
        </is>
      </c>
      <c r="F8" s="4" t="inlineStr">
        <is>
          <t xml:space="preserve"> </t>
        </is>
      </c>
      <c r="G8" s="8" t="n">
        <v>0.35</v>
      </c>
      <c r="H8" s="4" t="inlineStr">
        <is>
          <t xml:space="preserve"> </t>
        </is>
      </c>
      <c r="I8" s="4" t="inlineStr">
        <is>
          <t xml:space="preserve"> </t>
        </is>
      </c>
    </row>
    <row r="9">
      <c r="A9" s="4" t="inlineStr">
        <is>
          <t>Vest in equal increment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vest in equal increments on January 1,
2023, April 1, 2023, July 1, 2023 and October 1, 2023</t>
        </is>
      </c>
      <c r="H9" s="4" t="inlineStr">
        <is>
          <t xml:space="preserve"> </t>
        </is>
      </c>
      <c r="I9" s="4" t="inlineStr">
        <is>
          <t xml:space="preserve"> </t>
        </is>
      </c>
    </row>
    <row r="10">
      <c r="A10" s="4" t="inlineStr">
        <is>
          <t>Number of option issued, value</t>
        </is>
      </c>
      <c r="B10" s="4" t="inlineStr">
        <is>
          <t xml:space="preserve"> </t>
        </is>
      </c>
      <c r="C10" s="4" t="inlineStr">
        <is>
          <t xml:space="preserve"> </t>
        </is>
      </c>
      <c r="D10" s="4" t="inlineStr">
        <is>
          <t xml:space="preserve"> </t>
        </is>
      </c>
      <c r="E10" s="4" t="inlineStr">
        <is>
          <t xml:space="preserve"> </t>
        </is>
      </c>
      <c r="F10" s="4" t="inlineStr">
        <is>
          <t xml:space="preserve"> </t>
        </is>
      </c>
      <c r="G10" s="7" t="n">
        <v>9000</v>
      </c>
      <c r="H10" s="4" t="inlineStr">
        <is>
          <t xml:space="preserve"> </t>
        </is>
      </c>
      <c r="I10" s="4" t="inlineStr">
        <is>
          <t xml:space="preserve"> </t>
        </is>
      </c>
    </row>
    <row r="11">
      <c r="A11" s="4" t="inlineStr">
        <is>
          <t>Number of warrant, shares</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pire date</t>
        </is>
      </c>
      <c r="B12" s="4" t="inlineStr">
        <is>
          <t>Mar. 16,  202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exercise price per share</t>
        </is>
      </c>
      <c r="B13" s="8" t="n">
        <v>0.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ubsequent Event [Member] | Dire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options (in shares), granted at market price</t>
        </is>
      </c>
      <c r="B16" s="4" t="inlineStr">
        <is>
          <t xml:space="preserve"> </t>
        </is>
      </c>
      <c r="C16" s="6" t="n">
        <v>10000</v>
      </c>
      <c r="D16" s="4" t="inlineStr">
        <is>
          <t xml:space="preserve"> </t>
        </is>
      </c>
      <c r="E16" s="6" t="n">
        <v>30000</v>
      </c>
      <c r="F16" s="4" t="inlineStr">
        <is>
          <t xml:space="preserve"> </t>
        </is>
      </c>
      <c r="G16" s="4" t="inlineStr">
        <is>
          <t xml:space="preserve"> </t>
        </is>
      </c>
      <c r="H16" s="4" t="inlineStr">
        <is>
          <t xml:space="preserve"> </t>
        </is>
      </c>
      <c r="I16" s="4" t="inlineStr">
        <is>
          <t xml:space="preserve"> </t>
        </is>
      </c>
    </row>
    <row r="17">
      <c r="A17" s="4" t="inlineStr">
        <is>
          <t>Options exercise price</t>
        </is>
      </c>
      <c r="B17" s="4" t="inlineStr">
        <is>
          <t xml:space="preserve"> </t>
        </is>
      </c>
      <c r="C17" s="4" t="inlineStr">
        <is>
          <t xml:space="preserve"> </t>
        </is>
      </c>
      <c r="D17" s="8" t="n">
        <v>0.41</v>
      </c>
      <c r="E17" s="4" t="inlineStr">
        <is>
          <t xml:space="preserve"> </t>
        </is>
      </c>
      <c r="F17" s="8" t="n">
        <v>0.35</v>
      </c>
      <c r="G17" s="4" t="inlineStr">
        <is>
          <t xml:space="preserve"> </t>
        </is>
      </c>
      <c r="H17" s="4" t="inlineStr">
        <is>
          <t xml:space="preserve"> </t>
        </is>
      </c>
      <c r="I17" s="4" t="inlineStr">
        <is>
          <t xml:space="preserve"> </t>
        </is>
      </c>
    </row>
    <row r="18">
      <c r="A18" s="4" t="inlineStr">
        <is>
          <t>Vest in equal increments description</t>
        </is>
      </c>
      <c r="B18" s="4" t="inlineStr">
        <is>
          <t xml:space="preserve"> </t>
        </is>
      </c>
      <c r="C18" s="4" t="inlineStr">
        <is>
          <t xml:space="preserve"> </t>
        </is>
      </c>
      <c r="D18" s="4" t="inlineStr">
        <is>
          <t>vest in equal increments over three years on the anniversary date of the issuance with the last tranche vesting on February
27, 2026.</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tion issued, value</t>
        </is>
      </c>
      <c r="B19" s="4" t="inlineStr">
        <is>
          <t xml:space="preserve"> </t>
        </is>
      </c>
      <c r="C19" s="4" t="inlineStr">
        <is>
          <t xml:space="preserve"> </t>
        </is>
      </c>
      <c r="D19" s="4" t="inlineStr">
        <is>
          <t xml:space="preserve"> </t>
        </is>
      </c>
      <c r="E19" s="4" t="inlineStr">
        <is>
          <t xml:space="preserve"> </t>
        </is>
      </c>
      <c r="F19" s="7" t="n">
        <v>9000</v>
      </c>
      <c r="G19" s="4" t="inlineStr">
        <is>
          <t xml:space="preserve"> </t>
        </is>
      </c>
      <c r="H19" s="4" t="inlineStr">
        <is>
          <t xml:space="preserve"> </t>
        </is>
      </c>
      <c r="I19" s="4" t="inlineStr">
        <is>
          <t xml:space="preserve"> </t>
        </is>
      </c>
    </row>
    <row r="20">
      <c r="A20" s="4" t="inlineStr">
        <is>
          <t>Number of option issued, value</t>
        </is>
      </c>
      <c r="B20" s="4" t="inlineStr">
        <is>
          <t xml:space="preserve"> </t>
        </is>
      </c>
      <c r="C20" s="4" t="inlineStr">
        <is>
          <t xml:space="preserve"> </t>
        </is>
      </c>
      <c r="D20" s="7" t="n">
        <v>3000</v>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4">
    <mergeCell ref="A1:A2"/>
    <mergeCell ref="C1:D1"/>
    <mergeCell ref="E1:F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a)
Description of Business Acorn
Energy, Inc. and its subsidiaries, OMX Holdings, Inc. and OmniMetrix, LLC (collectively, “Acorn” or “the Company”)
is a Delaware corporation which is a holding company focused on technology-driven solutions for energy infrastructure asset management.
The Company provides the following products and Internet of Things (“IoT”) applications and services through its OmniMetrix,
LLC (“OmniMetrix”) subsidiary:
● Power
Generation (“PG”) monitoring.
● Cathodic
Protection (“CP”) monitoring. TM Acorn’s
shares are traded on the OTCQB marketplace under the symbol ACFN. See
Notes 11 and 12 for segment information and major customers. (b)
Liquidity As
of December 31, 2022, the Company had $ 1,450,000 At
December 31, 2022, the Company had a negative working capital of $ 561,000 1,450,000 3,984,000 272,000 31,000 308,000 5,000 As
of March 14, 2023, the Company had cash of $ 1,48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consolidated financial statements have been prepared in conformity with accounting principles generally accepted in the United States
of America (“GAAP”). All dollar amounts are rounded to the nearest thousand and, thus, are approximate. Principles
of Consolidation and Presentation The
consolidated financial statements include the accounts of the Company and its subsidiaries. In these consolidated financial statements,
“subsidiaries” are companies that are over 50 Reclassifications Certain
reclassifications have been made to the Company’s consolidated financial statements for the period ended December 31, 2021 to conform
to the current year’s consolidated financial statement presentation. Approximately $ 22,000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revenue recognition, management’s projections and analyses
of the possible impairments. Accounts
Receivable Accounts
receivable consists of trade receivables. Trade receivables are recorded at the invoiced amount 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22 and 2021, $ 3,000 10,000 10,000 6,000 Inventory Inventories
are comprised of components (raw materials), work-in-process and finished goods, which are measured at net realizable value.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to identify slow-moving and obsolete inventory. Management conducted an assessment and wrote-off
inventory valued at $ 41,000 22,000 Impairment
of Long-Lived Assets The
Company reviews long-lived assets, such as property and equipment, intangible assets subject to amortization, and right-of-use assets
on operating leases for impairment whenever events or changes in circumstances indicate that the carrying amount of an asset or asset
group may not be recoverable. These events or changes in circumstances include, but are not limited to, significant underperformance
relative to historical or projected future operating results, significant changes in the manner of use of the acquired assets or the
strategy for the overall business, and significant negative industry or economic trends. Recoverability of assets to be held and used
is measured by a comparison of the carrying amount of the asset group to the estimated undiscounted cash flows over the estimated remaining
useful life of the primary asset included in the asset group. If the asset group is not recoverable, the impairment loss is calculated
as the excess of the carrying value over the fair value. During
June 2022, the Company conducted an evaluation of the status of an ERP software customization project that had been initiated in July
2019 and was ongoing. As a result of this evaluation, the Company elected to terminate this project effective June 30, 2022 and recorded
an impairment against the capitalized investment in this project of $ 51,000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see Note
3). 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Capitalization
of Software In
accordance with the requirements for capitalizing implementation costs incurred in a hosting arrangement that is a service contract
with the requirements for capitalizing implementation costs incurred to develop or obtain internal-use software. During the years
ended December 31, 2022 and 2021, the Company capitalized internal-use software costs totaling $ 279,000 285,000 Leases The
Company determines if a contractual arrangement is a lease at inception. Operating leases are included in operating lease right-of-use
(“ROU”) assets, current operating lease liabilities, and noncurrent operating lease liabilities on the Company’s consolidated
balance sheets. The Company evaluates and classifies leases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ould result in an economic penalty. All the Company’s real estate leases are classified
as operating leases. ROU
assets represent the Company’s right to use an underlying asset for the lease term and lease liabilities represent the Company’s
obligation to make lease payments arising from the lease. Operating lease ROU assets and liabilities are recognized at the commencement
date of the lease based on the present value of the lease payments over the lease term. The lease payments included in the present value
are fixed lease payments. As most of the Company’s leases do not provide an implicit rate, the Company estimates its collateralized
incremental borrowing rate, based on information available at the commencement date, in determining the present value of lease payments.
The Company applies the portfolio approach in applying discount rates to its classes of leases. The operating lease ROU assets include
any payments made before the commencement date. Lease expense for lease payments is recognized on a straight-line basis over the lease
term. The Company does not currently have residual value guarantees or restrictive covenants in its leases. The
Company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The
lease obligation liability was $ 336,000 443,000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stockholders’ deficit. Revenue
Recognition The
Company’s revenue recognition policy is consistent with applicable revenue recognition guidance and interpretations. The core principle
of Accounting Standards Codification (“ASC”) 606: Revenue from Contracts with Customers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include the sale of equipment (“HW”) and of monitoring services (“Monitoring”).
The majority of the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In the rare instance that a specific sale of OmniMetrix equipment does qualify as a separate unit
of accounting (the unit is custom designed and sold without monitoring), the revenue is recognized when the unit is shipped to the customer
and not deferred. Revenues from the prepayment of monitoring fees (generally paid twelve months in advance) are initially recorded as
deferred revenue upon receipt of payment from the customer and then amortized to revenue over the monitoring service period. See Notes
11 and 12 for the disaggregation of the Company’s revenue for the periods presented. Any
sales tax, value added tax, and other tax the Company collects concurrent with revenue producing activities are excluded from revenue. 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The
Company’s financial instruments, which potentially subject the Company to concentrations of credit risk, consist principally of
cash and trade accounts receivable. The Company’s cash was deposited with a U.S. bank and amounted to $ 1,450,000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Advertising
Expenses Advertising
expenses are charged to operations as incurred. Advertising expense was $ 16,000 17,000 Stock-Based
Compensation The
Company accounts for stock-based awards to employees in accordance with applicable accounting principles, which requires compensation
expense related to share-based transactions, including employee stock options, to be measured and recognized in the consolidated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Stock compensation expense is included in selling, general and administrative expenses.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8(b) for the assumptions used to calculate the fair value of stock-based employee compensation. Upon the exercise of options, it
is the Company’s policy to issue new shares rather than utilizing treasury shares. Sales
Taxes On
June 21, 2018, the U.S. Supreme Court issued an opinion in South Dakota v. Wayfair, Inc., 138 S. Ct. 2080 (2018), whereby the longstanding
Quill Corp v. North Dakota sales tax case was overruled, and states may now require remote sellers to collect sales tax under certain
circumstances. In 2020, the Company began collecting sales tax in nearly all states that have sales tax. The Company accrued sales taxes
in the states with sales tax. The Company accrued the liability from the effective date of a state’s adoption of the Wayfair decision
up to the date the Company began collecting and filing sales taxes in the various states. At December 31, 2022 and December 31, 2021,
the amount of such accrual was $ 51,000 28,000 The
Company accrues sales taxes based on determination of which of its products/services are subject to sales tax, and in which states and
jurisdictions the tax applies. Further, the Company must determine which of its customers are exempt from the Company charging sales
tax because the customer is a reseller or self-assesses and direct pays to states and other jurisdictions on purchases the customer makes
from the Company. These determinations contain estimates and are subject to judgment and interpretation by taxing authorities in various
states and other jurisdictions, which could result in recognizing materially different amounts in future periods. 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9(e)
for the impact of the Tax Cuts and Jobs Act of 2017.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As
of December 31, 2022 and 2021, no During
the years ending December 31, 2022 and 2021, the Company had no The
Company is subject to U.S. Federal and state income tax. As of January 1, 2022, the Company is no longer subject to examination by U.S.
Federal taxing authorities for years before 2018, or for years before 2017 for state income taxes. Basic
and Diluted Net Loss Per Share Basic
net loss per share is computed by dividing the net loss attributable to Acorn Energy, Inc. by the weighted average number of shares outstanding
during the year, excluding treasury stock. Diluted net loss per share is computed by dividing the net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combined number of options and warrants that were excluded from the computation of diluted net loss per share, as they had an antidilutive
effect, was 979,000 0.41 868,000 0.38 The
following data represents the amounts used in computing EPS and the effect on net loss and the weighted average number of shares of
dilutive potential common stock (in thousands): SCHEDULE OF EFFECT ON NET
INCOME LOSS AND WEIGHTED AVERAGE NUMBER OF SHARES
Year ended December 31,
2022 2021
Net loss available to common stockholders $ (633 ) $ (21 )
Weighted average shares outstanding:
-Basic 39,698 39,688
Add: Warrants — —
Add: Stock options — —
-Diluted 39,698 39,688
Basic and diluted net loss per share $ (0.02 ) $ (0.00 )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arrying amounts for cash, accounts receivable, and accounts payable approximate their fair value because of
their short-term maturity. The Company determined that the carrying amount of the lease liabilities approximate fair value since the
applicable interest rate approximated fair value at the time the leases were entered into. While the Company believes the carrying
value of the assets and liabilities are reasonable, considerable judgment is used to develop estimates of fair value; thus, the
estimates are not necessarily indicative of the amounts that could be realized in a current market exchange. Recently
Issued Accounting Standards Other
than the pronouncement noted below, there have been no recent accounting pronouncements or changes in accounting standards during the year ended December 31, 2022, that are of material significance, or have potential material significance,
to the Company. In
June 2016, the FASB issued ASU 2016-13, Financial Instruments-Credit Losses (“ASC 326”), authoritative guidance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The new guidance is effective for interim and annual reporting periods beginning after December 15, 2022. The Company is currently
evaluating the impact of the new guidance on its consolidated financial statements and related disclosures. Recently
Adopted Accounting Standard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is standard was effective in the first quarter of fiscal
year 2020, and the adoption did not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8" customWidth="1" min="2" max="2"/>
  </cols>
  <sheetData>
    <row r="1">
      <c r="A1" s="1" t="inlineStr">
        <is>
          <t>INVESTMENT IN OMNIMETRIX</t>
        </is>
      </c>
      <c r="B1" s="2" t="inlineStr">
        <is>
          <t>12 Months Ended</t>
        </is>
      </c>
    </row>
    <row r="2">
      <c r="B2" s="2" t="inlineStr">
        <is>
          <t>Dec. 31, 2022</t>
        </is>
      </c>
    </row>
    <row r="3">
      <c r="A3" s="3" t="inlineStr">
        <is>
          <t>Schedule of Investments [Abstract]</t>
        </is>
      </c>
      <c r="B3" s="4" t="inlineStr">
        <is>
          <t xml:space="preserve"> </t>
        </is>
      </c>
    </row>
    <row r="4">
      <c r="A4" s="4" t="inlineStr">
        <is>
          <t>INVESTMENT IN OMNIMETRIX</t>
        </is>
      </c>
      <c r="B4" s="4" t="inlineStr">
        <is>
          <t xml:space="preserve">NOTE
3— INVESTMENT IN OMNIMETRIX The
Company owns 99%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41:57Z</dcterms:created>
  <dcterms:modified xmlns:dcterms="http://purl.org/dc/terms/" xmlns:xsi="http://www.w3.org/2001/XMLSchema-instance" xsi:type="dcterms:W3CDTF">2023-03-16T11:41:57Z</dcterms:modified>
</cp:coreProperties>
</file>